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License and Asset Purchase Agre"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Net Loss Per Share"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Convertible Senior Notes" sheetId="17" state="visible" r:id="rId17"/>
    <sheet xmlns:r="http://schemas.openxmlformats.org/officeDocument/2006/relationships" name="Summary of Significant Accoun_2" sheetId="18" state="visible" r:id="rId18"/>
    <sheet xmlns:r="http://schemas.openxmlformats.org/officeDocument/2006/relationships" name="Recent Accounting Pronounceme_2" sheetId="19" state="visible" r:id="rId19"/>
    <sheet xmlns:r="http://schemas.openxmlformats.org/officeDocument/2006/relationships" name="Fair Value of Financial Instr_2" sheetId="20" state="visible" r:id="rId20"/>
    <sheet xmlns:r="http://schemas.openxmlformats.org/officeDocument/2006/relationships" name="Investments (Tables)" sheetId="21" state="visible" r:id="rId21"/>
    <sheet xmlns:r="http://schemas.openxmlformats.org/officeDocument/2006/relationships" name="Net Loss Per Share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Convertible Senior Notes (Table" sheetId="25" state="visible" r:id="rId25"/>
    <sheet xmlns:r="http://schemas.openxmlformats.org/officeDocument/2006/relationships" name="Summary of Significant Accoun_3" sheetId="26" state="visible" r:id="rId26"/>
    <sheet xmlns:r="http://schemas.openxmlformats.org/officeDocument/2006/relationships" name="Recent Accounting Pronounceme_3" sheetId="27" state="visible" r:id="rId27"/>
    <sheet xmlns:r="http://schemas.openxmlformats.org/officeDocument/2006/relationships" name="Recent Accounting Pronoucements" sheetId="28" state="visible" r:id="rId28"/>
    <sheet xmlns:r="http://schemas.openxmlformats.org/officeDocument/2006/relationships" name="License and Asset Purchase Ag_2" sheetId="29" state="visible" r:id="rId29"/>
    <sheet xmlns:r="http://schemas.openxmlformats.org/officeDocument/2006/relationships" name="License and Asset Purchase Ag_3" sheetId="30" state="visible" r:id="rId30"/>
    <sheet xmlns:r="http://schemas.openxmlformats.org/officeDocument/2006/relationships" name="License and Asset Purchase Ag_4" sheetId="31" state="visible" r:id="rId31"/>
    <sheet xmlns:r="http://schemas.openxmlformats.org/officeDocument/2006/relationships" name="License and Asset Purchase Ag_5" sheetId="32" state="visible" r:id="rId32"/>
    <sheet xmlns:r="http://schemas.openxmlformats.org/officeDocument/2006/relationships" name="Fair Value of Financial Instr_3" sheetId="33" state="visible" r:id="rId33"/>
    <sheet xmlns:r="http://schemas.openxmlformats.org/officeDocument/2006/relationships" name="Investments - Summary of Invest" sheetId="34" state="visible" r:id="rId34"/>
    <sheet xmlns:r="http://schemas.openxmlformats.org/officeDocument/2006/relationships" name="Investments - Additional Inform" sheetId="35" state="visible" r:id="rId35"/>
    <sheet xmlns:r="http://schemas.openxmlformats.org/officeDocument/2006/relationships" name="Net Loss Per Share - Schedule o" sheetId="36" state="visible" r:id="rId36"/>
    <sheet xmlns:r="http://schemas.openxmlformats.org/officeDocument/2006/relationships" name="Net Loss Per Share - Additional" sheetId="37" state="visible" r:id="rId37"/>
    <sheet xmlns:r="http://schemas.openxmlformats.org/officeDocument/2006/relationships" name="Stock-based Compensation - Summ" sheetId="38" state="visible" r:id="rId38"/>
    <sheet xmlns:r="http://schemas.openxmlformats.org/officeDocument/2006/relationships" name="Stock-based Compensation - Addi" sheetId="39" state="visible" r:id="rId39"/>
    <sheet xmlns:r="http://schemas.openxmlformats.org/officeDocument/2006/relationships" name="Stock-based Compensation - Su_2" sheetId="40" state="visible" r:id="rId40"/>
    <sheet xmlns:r="http://schemas.openxmlformats.org/officeDocument/2006/relationships" name="Leases - Additional Information" sheetId="41" state="visible" r:id="rId41"/>
    <sheet xmlns:r="http://schemas.openxmlformats.org/officeDocument/2006/relationships" name="Leases - Schedule of Minimum Fu" sheetId="42" state="visible" r:id="rId42"/>
    <sheet xmlns:r="http://schemas.openxmlformats.org/officeDocument/2006/relationships" name="Equity - Controlled Equity Offe" sheetId="43" state="visible" r:id="rId43"/>
    <sheet xmlns:r="http://schemas.openxmlformats.org/officeDocument/2006/relationships" name="Convertible Senior Notes - Addi" sheetId="44" state="visible" r:id="rId44"/>
    <sheet xmlns:r="http://schemas.openxmlformats.org/officeDocument/2006/relationships" name="Convertible Senior Notes - Summ" sheetId="45" state="visible" r:id="rId45"/>
    <sheet xmlns:r="http://schemas.openxmlformats.org/officeDocument/2006/relationships" name="Convertible Senior Notes - Sche" sheetId="46" state="visible" r:id="rId46"/>
    <sheet xmlns:r="http://schemas.openxmlformats.org/officeDocument/2006/relationships" name="Convertible Senior Notes - Su_2" sheetId="47" state="visible" r:id="rId47"/>
  </sheets>
  <definedNames/>
  <calcPr calcId="124519" fullCalcOnLoad="1"/>
</workbook>
</file>

<file path=xl/sharedStrings.xml><?xml version="1.0" encoding="utf-8"?>
<sst xmlns="http://schemas.openxmlformats.org/spreadsheetml/2006/main" uniqueCount="520">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Current Fiscal Year End Date</t>
  </si>
  <si>
    <t>--12-31</t>
  </si>
  <si>
    <t>Entity Registrant Name</t>
  </si>
  <si>
    <t>Karyopharm Therapeutics Inc.</t>
  </si>
  <si>
    <t>Trading Symbol</t>
  </si>
  <si>
    <t>KPTI</t>
  </si>
  <si>
    <t>Entity Central Index Key</t>
  </si>
  <si>
    <t>0001503802</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File Number</t>
  </si>
  <si>
    <t>001-36167</t>
  </si>
  <si>
    <t>Entity Incorporation, State or Country Code</t>
  </si>
  <si>
    <t>DE</t>
  </si>
  <si>
    <t>Entity Tax Identification Number</t>
  </si>
  <si>
    <t>26-3931704</t>
  </si>
  <si>
    <t>Entity Address, Address Line One</t>
  </si>
  <si>
    <t>85 Wells Avenue, 2nd Floor</t>
  </si>
  <si>
    <t>Entity Address, City or Town</t>
  </si>
  <si>
    <t>Newton</t>
  </si>
  <si>
    <t>Entity Address, Postal Zip Code</t>
  </si>
  <si>
    <t>02459</t>
  </si>
  <si>
    <t>City Area Code</t>
  </si>
  <si>
    <t>617</t>
  </si>
  <si>
    <t>Local Phone Number</t>
  </si>
  <si>
    <t>658-0600</t>
  </si>
  <si>
    <t>Document Transition Report</t>
  </si>
  <si>
    <t>Document Quarterly Report</t>
  </si>
  <si>
    <t>true</t>
  </si>
  <si>
    <t>Entity Shell Company</t>
  </si>
  <si>
    <t>Entity Address, State or Province</t>
  </si>
  <si>
    <t>MA</t>
  </si>
  <si>
    <t>Title of 12(b) Security</t>
  </si>
  <si>
    <t>Common Stock</t>
  </si>
  <si>
    <t>Security Exchange Name</t>
  </si>
  <si>
    <t>NASDAQ</t>
  </si>
  <si>
    <t>Condensed Consolidated Balance Sheets - USD ($) $ in Thousands</t>
  </si>
  <si>
    <t>Dec. 31, 2018</t>
  </si>
  <si>
    <t>Current assets:</t>
  </si>
  <si>
    <t>Cash and cash equivalents</t>
  </si>
  <si>
    <t>Short-term investments</t>
  </si>
  <si>
    <t>Prepaid expenses and other current assets</t>
  </si>
  <si>
    <t>Total current assets</t>
  </si>
  <si>
    <t>Property and equipment, net</t>
  </si>
  <si>
    <t>Operating lease right-of-use assets</t>
  </si>
  <si>
    <t>Long-term investments</t>
  </si>
  <si>
    <t>Restricted cash</t>
  </si>
  <si>
    <t>Total assets</t>
  </si>
  <si>
    <t>Current liabilities:</t>
  </si>
  <si>
    <t>Accounts payable</t>
  </si>
  <si>
    <t>Accrued expenses</t>
  </si>
  <si>
    <t>Deferred revenue</t>
  </si>
  <si>
    <t>Operating lease liabilities</t>
  </si>
  <si>
    <t>Deferred rent</t>
  </si>
  <si>
    <t>Other current liabilities</t>
  </si>
  <si>
    <t>Total current liabilities</t>
  </si>
  <si>
    <t>Convertible senior notes</t>
  </si>
  <si>
    <t>Operating lease liabilities, net of current portion</t>
  </si>
  <si>
    <t>Deferred revenue, net of current portion</t>
  </si>
  <si>
    <t>Deferred rent, net of current portion</t>
  </si>
  <si>
    <t>Total liabilities</t>
  </si>
  <si>
    <t>Stockholders' equity:</t>
  </si>
  <si>
    <t>Preferred stock, $0.0001 par value; 5,000,000 shares authorized; none issued and outstanding</t>
  </si>
  <si>
    <t xml:space="preserve"> </t>
  </si>
  <si>
    <t>Common stock, $0.0001 par value; 200,000,000 shares authorized; 60,965,505 shares issued and outstanding at June 30, 2019; 100,000,000 shares authorized; 60,829,308 shares issued and outstanding at December 31, 2018</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8</t>
  </si>
  <si>
    <t>Income Statement [Abstract]</t>
  </si>
  <si>
    <t>License and other revenue</t>
  </si>
  <si>
    <t>Operating expenses:</t>
  </si>
  <si>
    <t>Research and development</t>
  </si>
  <si>
    <t>General and administrative</t>
  </si>
  <si>
    <t>Total operating expenses</t>
  </si>
  <si>
    <t>Loss from operations</t>
  </si>
  <si>
    <t>Other income (expense):</t>
  </si>
  <si>
    <t>Interest income</t>
  </si>
  <si>
    <t>Interest expense</t>
  </si>
  <si>
    <t>Other (expense) income</t>
  </si>
  <si>
    <t>Total other (expense) income, net</t>
  </si>
  <si>
    <t>Loss before income taxes</t>
  </si>
  <si>
    <t>Income tax (provision) benefit</t>
  </si>
  <si>
    <t>Net loss</t>
  </si>
  <si>
    <t>Net loss per share—basic and diluted</t>
  </si>
  <si>
    <t>Weighted-average number of common shares outstanding used in net loss per share—basic and diluted</t>
  </si>
  <si>
    <t>Condensed Consolidated Statements of Comprehensive Loss - USD ($) $ in Thousands</t>
  </si>
  <si>
    <t>Statement of Comprehensive Income [Abstract]</t>
  </si>
  <si>
    <t>Comprehensive income (loss)</t>
  </si>
  <si>
    <t>Unrealized gain (loss) on investments</t>
  </si>
  <si>
    <t>Foreign currency translation adjustments</t>
  </si>
  <si>
    <t>Comprehensive loss</t>
  </si>
  <si>
    <t>Condensed Consolidated Statements of Cash Flows - USD ($) $ in Thousands</t>
  </si>
  <si>
    <t>Operating activities</t>
  </si>
  <si>
    <t>Adjustments to reconcile net loss to net cash used in operating activities:</t>
  </si>
  <si>
    <t>Depreciation and amortization</t>
  </si>
  <si>
    <t>Net amortization of premiums and discounts on investments</t>
  </si>
  <si>
    <t>Amortization of debt discount and issuance costs</t>
  </si>
  <si>
    <t>Stock-based compensation expense</t>
  </si>
  <si>
    <t>Changes in operating assets and liabilities:</t>
  </si>
  <si>
    <t>Accrued expenses and other liabilities</t>
  </si>
  <si>
    <t>Net cash used in operating activities</t>
  </si>
  <si>
    <t>Investing activities</t>
  </si>
  <si>
    <t>Purchases of property and equipment</t>
  </si>
  <si>
    <t>Proceeds from maturities of investments</t>
  </si>
  <si>
    <t>Purchases of investments</t>
  </si>
  <si>
    <t>Net cash provided by (used in) investing activities</t>
  </si>
  <si>
    <t>Financing activities</t>
  </si>
  <si>
    <t>Proceeds from the issuance of common stock, net of issuance costs</t>
  </si>
  <si>
    <t>Proceeds from the exercise of stock options and shares issued under employee stock purchase plan</t>
  </si>
  <si>
    <t>Net cash provided by financing activities</t>
  </si>
  <si>
    <t>Effect of exchange rate on cash, cash equivalents and restricted cash</t>
  </si>
  <si>
    <t>Net (decrease) increase in cash, cash equivalents and restricted cash</t>
  </si>
  <si>
    <t>Cash, cash equivalents and restricted cash at beginning of period</t>
  </si>
  <si>
    <t>Cash, cash equivalents and restricted cash at end of period</t>
  </si>
  <si>
    <t>Reconciliation of cash, cash equivalents and restricted cash reported within the condensed consolidated balance sheets</t>
  </si>
  <si>
    <t>Short-term restricted cash</t>
  </si>
  <si>
    <t>Long-term restricted cash</t>
  </si>
  <si>
    <t>Supplemental disclosures:</t>
  </si>
  <si>
    <t>Operating lease right-of-use assets obtained in exchange for operating lease liabilities</t>
  </si>
  <si>
    <t>Cash paid for amounts included in the measurement of operating lease liabilities</t>
  </si>
  <si>
    <t>Condensed Consolidated Statement of Stockholders' Equity - USD ($) $ in Thousands</t>
  </si>
  <si>
    <t>Total</t>
  </si>
  <si>
    <t>Common Stock [Member]</t>
  </si>
  <si>
    <t>Additional Paid-In Capital [Member]</t>
  </si>
  <si>
    <t>Accumulated Other Comprehensive Loss [Member]</t>
  </si>
  <si>
    <t>Accumulated Deficit [Member]</t>
  </si>
  <si>
    <t>Beginning balance at Dec. 31, 2017</t>
  </si>
  <si>
    <t>Beginning balance,Shares at Dec. 31, 2017</t>
  </si>
  <si>
    <t>Vesting of restricted stock</t>
  </si>
  <si>
    <t>Vesting of restricted stock (in shares)</t>
  </si>
  <si>
    <t>Exercise of stock options and shares issued under the employee stock purchase plan</t>
  </si>
  <si>
    <t>Exercise of stock options and shares issued under the employee stock purchase plan, (shares)</t>
  </si>
  <si>
    <t>Issuance of common stock</t>
  </si>
  <si>
    <t>Issuance of common stock (in Shares)</t>
  </si>
  <si>
    <t>Foreign currency translation adjustment</t>
  </si>
  <si>
    <t>Ending balance at Jun. 30, 2018</t>
  </si>
  <si>
    <t>Ending balance,Shares at Jun. 30, 2018</t>
  </si>
  <si>
    <t>Beginning balance at Mar. 31, 2018</t>
  </si>
  <si>
    <t>Beginning balance,Shares at Mar. 31, 2018</t>
  </si>
  <si>
    <t>Beginning balance at Dec. 31, 2018</t>
  </si>
  <si>
    <t>Beginning balance,Shares at Dec. 31, 2018</t>
  </si>
  <si>
    <t>Ending balance at Jun. 30, 2019</t>
  </si>
  <si>
    <t>Ending balance,Shares at Jun. 30, 2019</t>
  </si>
  <si>
    <t>Beginning balance at Mar. 31, 2019</t>
  </si>
  <si>
    <t>Beginning balance,Shares at Mar. 31, 2019</t>
  </si>
  <si>
    <t>Summary of Significant Accounting Policies</t>
  </si>
  <si>
    <t>Accounting Policies [Abstract]</t>
  </si>
  <si>
    <t xml:space="preserve"> 1. Summary of Significant Accounting Policies Basis of Presentation The accompanying unaudited condensed consolidated financial statements of Karyopharm Therapeutics Inc., a Delaware corporation (the “Company”), have been prepared in accordance with accounting principles generally accepted in the United States (“GAAP”) for interim financial reporting and as required by Regulation S-X, 10-01. 10-K In July 2019, the U.S. Food and Drug Administration (“FDA”) approved XPOVIO TM At June 30, 2019, the Company had $217,159 in cash, cash equivalents and investments. The Company has had recurring losses and incurred a loss of $109,576 for the six months ended June 30, 2019. Net cash used in operations for the six months ended June 30, 2019 was $114,827. The Company expects that its cash, cash equivalents and investments at June 30, 2019 will be sufficient to fund current operating plans and capital expenditure requirements for at least twelve months from the date of issuance of these financial statements the XPOVIO in the United States July 2019. Basis of Consolidation The condensed consolidated financial statements at June 30, 2019 include the accounts of the Company and its wholly-owned subsidiaries. All intercompany balances and transactions have been eliminated in consolidation. The significant accounting policies used in preparation of these condensed consolidated financial statements on Form 10-Q 10-K</t>
  </si>
  <si>
    <t>Recent Accounting Pronouncements</t>
  </si>
  <si>
    <t>Accounting Changes and Error Corrections [Abstract]</t>
  </si>
  <si>
    <t xml:space="preserve"> 2. Recent Accounting Pronouncements Recently Adopted Accounting Standards In February 2016, the Financial Accounting Standards Board (“FASB”) issued Accounting Standards Update (“ASU”) No. 2016-02, Leases (Topic 842) 2016-02”). 2016-02 Leases Leases right-of-use In July 2018, the FASB issued ASU No. 2018-10, Codification Improvements to Topic 842, Leases Leases (Topic 842) Targeted Improvements ASU 2016-02, ASU 2018-10, and ASU 2018-11 are effective for fiscal years, and interim periods within those years, beginning after December 15, 2018. Early adoption is permitted. The Company adopted the standard effective January 1, 2019 using the optional transition method under ASU 2018-11 and, therefore, prior period financial information has not been retrospectively adjusted. Pursuant to the guidance under ASU 2016-02, the Company elected the optional package of practical expedients to leases that commenced prior to the effective date, which allowed the Company to not reassess: (i) whether expired or existing contracts contain leases; (ii) lease classification for any expired or existing leases; and (iii) initial direct costs for any existing leases. The new standard also allows entities to make certain policy elections, some of which the Company elected, including: (i) a policy to not record right-of-use assets and leases on the balance sheet for short-term leases that qualify and (ii) a policy to not separate lease and non-lease components for certain classes of underlying assets on contracts entered into or modified after the effective date. The Company did not elect the use of hindsight in estimating the lease term for leases subject to transition to the new standard. As summarized in the table below, the standard had a material impact on the Company’s condensed consolidated balance sheet as of June 30, 2019, specifically through recognition of right-of-use right-of-use right-of-use
January 1, 2019 Prior to ASC 842 Adoption ASC 842 Adjustment January 1, 2019 as Adjusted
Consolidated balance sheet data (in thousands):
Operating lease and right-of-use assets (1) $ — $ 11,711 $ 11,711
Deferred rent (2) $ 390 $ (390) $ —
Deferred rent non-current (2) $ 3,922 $ (3,922) $ —
Operating lease liabilities (3) $ — $ 1,175 $ 1,175
Non-current operating lease liabilities (3) $ — $ 14,848 $ 14,848
(1) Represents capitalization of operating lease right-of-use right-of-use
(2) Represents reclassification of deferred rent and tenant incentives to operating lease right-of-use
(3) Represents recognition of operating lease liabilities. The Company implemented internal controls to enable the preparation of financial information upon adoption. In June 2018, the FASB issued ASU No. 2018-07, Compensation-Stock Compensation (Topic 718): Improvements to Nonemployee Share-Based Payment Accounting 2018-07”). 2018-07 In July 2018, the FASB issued ASU No. 2018-09, Codification Improvements 2018-09”). In November 2018, the FASB issued ASU No. 2018-18, Collaborative Arrangements (Topic 808)—Clarifying the Interaction between Topic 808 and Topic 606 2018-18”). 2018-18 Revenue from Contracts with Customers 2018-18 2018-18 below within Note 3, “License and Asset Purchase Agreements,” were previously accounted for under ASC 606, not ASC 808, and the Company has no other arrangements within the scope of ASC 808. On August 17, 2018, the SEC issued an amendment to Rule 3-04 of Regulation S-X, which extended the annual disclosure requirement of reporting changes in stockholders’ equity to interim periods. Such disclosures are to be provided in a note to the financial statements or in a separate financial statement and requires both the year-to-date information and subtotals for each interim period. On September 25, 2018, the SEC issued guidance under a Compliance and Disclosure Interpretation (“C&amp;DI 105.09”) to clarify the effective date of the requirement. Under the guidance in C&amp;DI 105.09, the Company implemented this updated disclosure requirement beginning with the Form 10-Q for the quarterly period ended March 31, 2019, specifically through inclusion of the comparative condensed consolidated statements of stockholders’ equity. Recently Issued Accounting Standards In June 2016, the FASB issued ASU No. 2016-13, Financial Instruments—Credit Losses (Topic 326): Measurement of Credit Losses on Financial Instruments In August 2018, the FASB issued ASU No. 2018-13, F air Value Measurement—Disclosure Framework-Changes to the Disclosure Requirement for Fair Value Measurement 2018-13”). 2018-13 2018-13 2018-13 In August 2018, the FASB issued ASU No. 2018-15, Intangible-Goodwill and Other Internal-Use Software (Subtopic 350-40) 2018-15”). 2018-15 2018-15 2018-15</t>
  </si>
  <si>
    <t>License and Asset Purchase Agreements</t>
  </si>
  <si>
    <t>Revenue from Contract with Customer [Abstract]</t>
  </si>
  <si>
    <t xml:space="preserve">3. License and Asset Purchase Agreements Antengene License Agreement Effective May 23, 2018 (the “Antengene Effective Date”), the Company entered into a License Agreement (“Antengene License Agreement”) with Antengene Therapeutics Limited, a corporation organized and existing under the laws of Hong Kong (“Antengene”) and a subsidiary of Antengene Corporation Co. Ltd., a corporation organized and existing under the laws of the People’s Republic of China, pursuant to which the Company granted Antengene exclusive rights to develop and commercialize, at its own cost, (i) selinexor, the Company’s lead, novel, oral Selective Inhibitor of Nuclear Export (“SINE”) compound, (ii) eltanexor, the Company’s second-generation oral SINE compound, and (iii) KPT-9274, first-in-class non-competitive non-oncology “Non-Oncology KPT-9274 Non-Oncology Pursuant to the terms of the Antengene License Agreement, the Company received an upfront payment of $11,703, and could receive up to $105,000 in milestone payments if certain development goals are achieved and up to $45,000 in milestone payments if certain sales milestones are achieved, as well as a high single-digit to low double-digit royalty based on future net sales of the Antengene Licensed Compounds in the Antengene Territory. In addition, upon Antengene’s election and the parties’ full execution of a manufacturing technology transfer plan and satisfaction of other specified conditions (the “Antengene Manufacturing Election”), the Company will grant to Antengene non-exclusive such compounds in or outside of the Antengene Territory solely for development and commercialization in the fields in the Antengene Territory. As part of the Antengene License Agreement, Antengene will also have the right to participate in global clinical studies of the Antengene Licensed Compounds and will bear the cost and expense for patients enrolled in clinical studies in the Antengene Territory. Antengene is responsible for seeking regulatory and marketing approvals for the Antengene Licensed Compounds in the Antengene Territory, as well as any development of the products specifically necessary to obtain such approvals. Antengene is also responsible for the commercialization of the Antengene Licensed Compounds in the Oncology Field and Non-Oncology Until such time as Antengene elects to manufacture its own drug substance, the Company will furnish clinical supplies of drug substance to Antengene for use in Antengene’s development efforts pursuant to a clinical supply agreement to be entered into by the Company and Antengene, and Antengene may elect to have the Company provide commercial supplies of drug product to Antengene pursuant to a commercial supply agreement to be entered into by the Company and Antengene, in each case the costs of which will be borne by Antengene. The Antengene License Agreement will continue in effect on a product-by-product, country-by-country basis until the later of the tenth anniversary of the first commercial sale of the applicable product in such country or the expiration of specified patent protection and regulatory exclusivity periods for the applicable product in such country. However, the Antengene License Agreement may be terminated earlier by (i) either party for breach of the Antengene License Agreement by the other party or in the event of the insolvency or bankruptcy of the other party, (ii) Antengene on a product-by-product basis for certain safety reasons or on a product-by-product, country-by-country basis for any reason with 180 days’ prior notice or (iii) the Company in the event Antengene challenges or assists with a challenge to certain of the Company’s patent rights. The Company assessed the Antengene arrangement in accordance with ASC 606 and concluded that the contract counterparty, Antengene, is a customer. The Company identified the following material promises under the contract: (i) exclusive licenses for each Antengene Licensed Compound, (ii) initial data transfers for each Antengene Licensed Compound, which consisted of regulatory data compiled by the Company for the Antengene Licensed Compounds as of the Antengene Effective Date, and (iii) obligations to stand-ready to provide an initial clinical supply for each Antengene Licensed Compound. The Company also identified immaterial promises under the contract relating to information exchanges and participation on operating committees and other working groups. Separately, the Company also identified certain customer options that would create In further evaluating the promises detailed above, the Company determined that the exclusive licenses, initial data transfers, and stand-ready obligation to provide initial clinical supply for each Antengene Licensed Compound were not distinct from one another, and must be combined as four separate performance obligations (the “Antengene Combined License Obligation for selinexor”, “Antengene Combined License Obligation for eltanexor”, “Antengene Combined License Obligation for KPT-9274” and “Antengene Combined License Obligation for verdinexor”). This is because, for each Antengene Licensed Compound, Antengene requires the initial data transfer and initial clinical supply to derive benefit from the exclusive licenses, since the Company did not grant manufacturing licenses to any of the Antengene Licensed Compounds at contract inception. The Company also determined that each of the Antengene Transfer Options represents a distinct performance obligation. Based on these determinations, the Company identified eight performance obligations at the inception of the Antengene License Agreement, including (i) the Antengene Combined License Obligation for selinexor, (ii) the Antengene Combined License Obligation for eltanexor, (iii) the Antengene Combined License Obligation for KPT-9274, (iv) the Antengene Combined License Obligation for verdinexor, and the four components of the Antengene Transfer Options, including (v) the material right for additional data transfer, (vi) the material right for additional clinical supply and related substance supply, (vii) the material right for manufacturing technology transfer and license, and (viii) the material right for the option for a backup compound. The Company further determined that the up-front KPT-9274 KPT-9274, Upon execution of the Antengene License Agreement, the only fixed component of the transaction price included the $11,703 up-front re-evaluate During the three months ended June 30, 2019, the Company recognized $9,362 in revenue under the Antengene License Agreement, as the Antengene Combined License Obligation for selinexor was satisfied when the initial clinical supply of selinexor was delivered during this period. Revenue will be recognized for the Antengene Combined License Obligation for eltanexor, the Antengene Combined License Obligation for KPT-9274, non-current Biogen Asset Purchase Agreement On January 24, 2018, the Company entered into an Asset Purchase Agreement (the “APA”) and Letter Agreement with Biogen MA Inc., a Massachusetts corporation and subsidiary of Biogen, Inc. (“Biogen”). Under the terms of the APA and Letter Agreement, the Company sold to Biogen exclusive worldwide rights to develop and commercialize the Company’s oral SINE compound KPT-350 and certain related assets with an initial focus in amyotrophic lateral sclerosis (“ALS”) (the “Transfer of IP”), and also granted Biogen: (i) an exclusive worldwide license under certain of the Company’s intellectual property to manufacture or have manufactured KPT -350 know-how KPT-350 KPT-350 KPT-350 KPT-350 country-by-country The Company and Biogen have made customary representations and warranties and agreed to customary covenants in the APA, including covenants requiring Biogen to use commercially reasonable efforts to develop KPT-350 The Company assessed this arrangement in accordance with ASC 606 and concluded that the contract counterparty, Biogen, is a customer. The Company identified the following material promises in the arrangement: the Transfer of IP and the Manufacturing License. The Company also identified immaterial promises under the contract that were not deemed performance obligations. The Company further determined that other promises for Additional Supply and Transition Assistance represented customer options, which would create an obligation for the Company if exercised by Biogen. Since no additional or material consideration is owed to the Company by Biogen upon exercise of the customer options for Additional Supply and Transition Assistance, the Company determined that both are offered at significant and incremental discounts. Accordingly, they were assessed as material rights and, therefore, separate performance obligations in the arrangement. The Company then determined that the Transfer of IP and the Manufacturing License were not distinct from one another and must be combined as a performance obligation (the “Combined Performance Obligation”). This is because Biogen requires the Manufacturing License to derive benefit from the Transfer of IP. Based on these determinations, as well as the considerations noted above with respect to the material rights for Additional Supply and Transition Assistance, the Company identified three distinct performance obligations at the inception of the contract: (i) the Combined Performance Obligation, (ii) the material right for Additional Supply, and (iii) the material right for Transition Assistance. The Company further determined that the up-front Upon execution of the APA, the transaction price included only the $10,000 up-front re-evaluate The Company recognized $10,000 of revenue during the first quarter of 2018, which was when it had satisfied its promises under the Combined Performance Obligation by transferring the underlying promised goods. Ono License Agreement Effective October 11, 2017 (the “Ono Effective Date”), the Company entered into a license agreement (the “Ono License Agreement”) with Ono Pharmaceutical Co., Ltd., a corporation organized and existing under the laws of Japan (“Ono”), pursuant to which the Company granted Ono exclusive rights to develop and commercialize, at its own cost, selinexor and eltanexor, for the diagnosis, treatment and/or prevention of all human oncology indications (the “Ono Field”) in Japan, Republic of Korea, Republic of China (Taiwan) and Hong Kong, as well as in the ten Southeast Asian countries currently comprising the Association of Southeast Asian Nations (the “Ono Territory”) (the “Ono Exclusive License”). Pursuant to certain sales milestones are achieved, as well as a low double-digit royalty based on future net sales of selinexor and eltanexor in the Ono Territory. In addition, upon Ono’s election and the parties’ full execution of a manufacturing technology transfer plan and satisfaction of other specified conditions (the “Ono Manufacturing Election”), the Company will grant to Ono non-exclusive As part of the Ono License Agreement, Ono will also have the right to participate in global clinical studies of selinexor and eltanexor and will bear the cost and expense for patients enrolled in clinical studies in the Ono Territory. Ono is responsible for seeking regulatory and marketing approvals for selinexor and eltanexor in the Ono Territory, as well as any development of the products specifically necessary to obtain such approvals. Ono is also responsible for the commercialization of products containing selinexor or eltanexor in the Ono Field in the Ono Territory at its own cost and expense. Subject to the Ono Manufacturing Election, the Company will furnish clinical supplies of drug substance to Ono for use in Ono’s development efforts pursuant to a clinical supply agreement to be entered into by the Company and Ono, and Ono may elect to have the Company provide commercial supplies of drug product to Ono pursuant to a commercial supply agreement to be entered into by the Company and Ono, in each case the costs of which will be borne by Ono. The Ono License Agreement will continue in effect on a product-by-product, country-by-country basis until the later of the tenth anniversary of the first commercial sale of the applicable product in such country or the expiration of specified patent protection and regulatory exclusivity periods for the applicable product in such country. However, the Ono License Agreement may be terminated earlier by (i) either party for breach of the Ono License Agreement by the other party or in the event of the insolvency or bankruptcy of the other party, (ii) Ono on a product-by-product basis for certain safety reasons or on a product-by-product, country-by-country basis for any reason with 180 days’ prior notice or (iii) the Company in the event Ono challenges or assists with a challenge to certain of the Company’s patent rights. The Company assessed this arrangement in accordance with ASC 606 and concluded that the contract counterparty, Ono, is a customer. The Company identified the following material promises under the contract: (i) the Ono Exclusive License for selinexor and eltanexor, (ii) initial data transfer for selinexor and eltanexor, which consisted of regulatory data compiled by the Company for the licensed compounds and products as of the Ono Effective Date, (iii) initial clinical supply for selinexor, which consisted of units of clinical supply for Ono to conduct its Phase I Trial, and (iv) an obligation to stand-ready to provide initial clinical supply for eltanexor. The Company also identified immaterial promises under the contract relating to information exchanges, and participation on operating committees and other working groups. Separately, the Company also identified certain customer options that would create an obligation for the Company if exercised by Ono, including the (i) additional data transfer for selinexor and eltanexor, which would consist of the transfer of additional regulatory data compiled by the Company for the licensed compounds and products after the Ono Effective Date, (ii) additional clinical supply and related substance supply for selinexor and eltanexor, which would consist of supplying Ono with units and substance of selinexor and eltanexor incremental to the initial clinical supply for selinexor and the obligation to stand-ready to provide initial clinical supply for eltanexor, as noted above, (iii) manufacturing technology transfer and license for selinexor and eltanexor under the Ono Manufacturing Election, as detailed above, and (iv) options for a backup compound, which represents Ono’s option to select a replacement compound in the event it elects to discontinue the development of either of the licensed compounds (the “Ono Transfer Options”). The Ono Transfer Options individually represent material rights, as they were offered at a significant and incremental discount. Therefore, they were further assessed as performance obligations under the Ono License Agreement. The Company also identified certain other customer options that would create a manufacturing obligation for the Company if exercised by Ono, including commercial supply. This option is referred to herein as the “Ono Manufacturing Option.” The Ono Manufacturing Option does not represent a material right, as it is not offered at a significant and incremental discount. In further evaluating the promises detailed above, the Company determined that the (i) Ono Exclusive License, initial data transfer, and initial clinical supply for selinexor and (ii) Ono Exclusive License, initial data transfer, and obligation to stand-ready to provide initial clinical supply of eltanexor were not distinct from one another, and must be combined as two separate performance obligations (the “Ono Combined License Obligation for selinexor” and the “Ono Combined License Obligation for eltanexor”). This is because, for both selinexor and eltanexor, Ono requires the initial data transfer and clinical supply to derive benefit from the Ono Exclusive License since the Company did not grant manufacturing licenses for selinexor and eltanexor at contract inception. The Company also determined that each of the Ono Transfer Options represents a distinct performance obligation. Based on these determinations, the Company identified six distinct performance obligations at the inception of the Ono License Agreement, including (i) the Ono Combined License Obligation for selinexor, (ii) the Ono Combined License Obligation for eltanexor, and the four components of the Ono Transfer Options, including (iii) the material right for additional data transfer, (iv) the material right for additional clinical supply and related substance supply, (iv) the material right for manufacturing technology transfer and license, and (vi) the material right for the option for a backup compound. The Company further determined that the up-front payment of ¥2.5 billion (US$21,916 on the date received) constituted the entirety of the consideration included in the transaction price at contract inception, which was allocated to the performance obligations based on the Company’s best estimate of their relative stand-alone selling prices. The Company determined that substantially all of the total standalone selling price in the arrangement is derived from the Ono Combined License Obligation for selinexor and the Ono Combined License Obligation for eltanexor. In connection therewith, the Company estimated the standalone selling price for each of the material rights within the Ono Transfer Options, and determined that such amounts were insignificant, and, therefore, immaterial for purposes of allocation. Accordingly, the Company allocated the ¥2.5 billion (US$21,916 on the date received) upfront transaction price between the Ono Combined License Obligations as follows: $ for selinexor and $ for eltanexor. The Company believes that a change in the assumptions used to determine its best estimate of the stand-alone selling prices for any of the identified performance obligations would not have a significant effect on the allocation of the underlying transaction price to the performance obligations. Upon execution of the Ono License Agreement, the transaction price included only the ¥2.5 billion (US$21,916 on the date received) up-front 9 re-evaluate As the initial clinical supply of selinexor was delivered in April 2018, the Ono Combined License Obligation for selinexor was determined to be fulfilled and revenue of $19,724 was recognized during the quarter ended June 30, 2018. The transaction price allocated to the Ono Combined License Obligation for eltanexor will be recognized as revenue once the Company’s stand-ready promise to provide initial clinical supply of eltanexor in the future is fulfilled, which is the last remaining undelivered promise associated with the Ono Combined License Obligation for eltanexor. As of June 30, 2019, $2,192 of the Ono License Agreement upfront payment is included in deferred revenue and is classified as a non-current Anivive License Agreement On April 28, 2017 (the “Anivive Effective Date”), the Company entered into a license agreement (the “Anivive Agreement”) with Anivive Lifesciences, Inc. (“Anivive”), a biopharmaceutical company engaged in the research, development and commercialization of animal health medicines, pursuant to which the Company has granted Anivive an exclusive, worldwide license to develop and commercialize verdinexor (KPT-335) The Company assessed this arrangement in accordance with ASC 606 and concluded that the contract counterparty, Anivive, is a customer. The Company identified the following material promises under the contract, the Anivive Exclusive License and the technology transfer, which consisted of regulatory data compiled by the Company for the licensed compound and product as of the Anivive Effective Date. The Company also identified immaterial promises under the contract that were not deemed performance obligations, including participating on a product advisory committee and sharing regulatory matter information. The Company further determined that other promises for (i) transfer of additional technology in the future, if developed by the Company, and (ii) facilitating manufacturing and supply relationships with the Company’s third-party contract manufacturers represented customer options, would create an obligation for the Company if exercised by Anivive. Since no additional or immaterial consideration is owed to the Company by Anivive upon exercise of the customer options noted, the Company determined that both are offered at significant and incremental discounts. Accordingly, they were assessed as material rights and, therefore, separate performance obligations in the arrangement. In further evaluating the promises detailed above, the Company determined that the Anivive Exclusive License and the technology transfer were not distinct from one another and must be combined as a performance obligation (the “Anivive Combined License Obligation”). This is because Anivive requires the technology transfer to derive benefit from the Anivive Exclusive License. Based on these determinations, the Company identified three distinct performance obligations at the inception of the contract: (i) the Anivive Combined License Obligation, (ii) the material right for transfer of additional technology in the future, if developed by the Company, and (iii) the material right for facilitating manufacturing and supply relationships with the Company’s third-party contract manufacturers. The Company further determined that the up-front As referenced above, the up-front payment of $1,000 upon contract execution, as well as the $250 upon completion of the technology transfer, constituted the entirety of the consideration included in the transaction price as of the transition date, January 1, 2018. The Company is also eligible to receive additional payments up to $5,750 based on achievement of clinical and regulatory milestone events and up to $37,500 based on achievement of sales milestone events, as well as a low double-digit royalty based on Anivive’s future net sales of verdinexor following commercialization. The future regulatory milestones, which represent variable consideration, were evaluated under the most likely amount method, and were not included in the transaction price, because the amounts are fully constrained as of June 30, 2019. As part of its evaluation of the constraint, the Company considered numerous factors, including that receipt of such milestones is outside the control of the Company. Separately, any consideration related to sales-based milestones, as well as royalties on net sales upon commercialization by Anivive, will be recognized when the related sales occur, as they were determined to relate predominantly to the intellectual property granted to Anivive and, therefore, have also been excluded from the transaction price in accordance with the sales-based royalty exception, as well as the Company’s policy. The Company will re-evaluate To date, the Company has recognized $1,250 of revenue associated with the Anivive Agreement. Revenue for the upfront payment and technology transfer milestone was recognized upon completion of the technology transfer in October 2017, as all promises under the Anivive Combined License Obligation had been fulfilled. </t>
  </si>
  <si>
    <t>Fair Value of Financial Instruments</t>
  </si>
  <si>
    <t>Fair Value Disclosures [Abstract]</t>
  </si>
  <si>
    <t xml:space="preserve"> 4. Fair Value of Financial Instruments Financial instruments, including cash, restricted cash, prepaid expenses and other current assets, accounts payable and accrued expenses are presented in the condensed consolidated financial statements at amounts that approximate fair value at June 30, 2019 and December 31, 2018.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classified as Level 2 within the valuation hierarchy consist of commercial paper, corporate debt securiti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 l significant inputs are observable, either The following table presents information about the Company’s financial assets that have been measured at fair value at June 30, 2019 and indicates the fair value hierarchy of the valuation inputs utilized to determine such fair value (in thousands):
Description Total Quoted Prices Significant Significant
Financial assets
Cash equivalents:
Money market funds $ 21,211 $ 21,211 $ — $ —
Commercial paper 15,722 — 15,722 —
Investments:
Current: —
Corporate debt securities 81,086 — 81,086 —
Commercial paper 37,246 — 37,246 —
U.S. government and agency securities 19,282 — 19,282 —
Certificate of deposit 4,000 — 4,000 —
$ 178,547 $ 21,211 $ 157,336 $ —
The following table presents information about the Company’s financial assets that have been measured at fair value at December 31, 2018 and indicates the fair value hierarchy of the valuation inputs utilized to determine such fair value (in thousands):
Description Total Quoted Prices Significant Significant
Financial assets
Cash equivalents:
Money market funds $ 62,320 $ 62,320 $ — $ —
Corporate debt securities 6,823 — 6,823 —
Commercial paper 7,738 — 7,738 —
Investments:
Current:
Corporate debt securities 143,079 — 143,079 —
Commercial paper 43,978 — 43,978 —
U.S. government and agency securities 19,124 — 19,124 —
Certificate of deposit 3,997 — 3,997 —
Non-current:
Corporate debt securities (one to two year maturity) 2,001 — 2,001 —
$ 289,060 $ 62,320 $ 226,740 $ —</t>
  </si>
  <si>
    <t>Investments</t>
  </si>
  <si>
    <t>Investments, Debt and Equity Securities [Abstract]</t>
  </si>
  <si>
    <t xml:space="preserve"> 5. Investments The following table summarizes the Company’s investments in debt securities, classified as available-for-sale,
Amortized Cost Gross Unrealized Gross Unrealized Fair Value
Current:
Corporate debt securities $ 81,037 $ 60 $ (11 ) $ 81,086
Commercial paper 37,219 27 — 37,246
U.S. government and agency securities 19,263 21 (2 ) 19,282
Certificate of deposit 4,000 — — 4,000
$ 141,519 $ 108 $ (13 ) $ 141,614
The following table summarizes the Company’s investments in debt securities, classified as available-for-sale
Amortized Cost Gross Unrealized Gross Unrealized Fair Value
Current:
Corporate debt securities $ 143,254 $ 3 $ (178 ) $ 143,079
Commercial paper 44,001 — (23 ) 43,978
U.S. government and agency securities 19,131 10 (17 ) 19,124
Certificate of deposit 4,000 — (3 ) 3,997
Non-current:
Corporate debt securities (one to two year maturity) 2,007 — (6 ) 2,001
$ 212,393 $ 13 $ (227 ) $ 212,179
At June 30, 2019 and December 31, 2018, the Company held 9 and 79 debt securities, respectively, that were in an unrealized loss position. The aggregate fair value of debt securities in an unrealized loss position at June 30, 2019 and December 31, 2018 was $19,713 and $180,627, respectively. As of June 30, 2019, two corporate debt securities with a fair value of $3,496 had been in a continuous unrealized loss position for more than 12 months. The unrealized loss of $4 related to these corporate debt securities are included in accumulated other comprehensive loss as of June 30, 2019. At June 30, 2019, the Company did not intend to sell the securities with an unrealized loss position in accumulated other comprehensive income, and it is not likely that the Company will be required to sell these securities before recovery of their amortized cost basi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densed consolidated statements of operations if the Company has experienced a credit loss and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unrealized losses at June 30, 2019 and December 31, 2018 are attributable to changes in interest rates and the Company does believe any unrealized losses represent other-than-temporary impairments.</t>
  </si>
  <si>
    <t>Net Loss Per Share</t>
  </si>
  <si>
    <t>Earnings Per Share [Abstract]</t>
  </si>
  <si>
    <t xml:space="preserve"> 6. Net Loss Per Share Basic and diluted net loss per common share is calculated by dividing net loss by the weighted-average number of common shares outstanding during the period, without consideration for common stock equivalents. The Company’s potentially dilutive shares, which include outstanding stock options and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Three and Six June 30,
2019 2018
Outstanding stock options 10,410,757 8,996,219
Unvested restricted stock units 903,900 123,800 The Company has the option to settle the conversion obligation for its 3.00% convertible senior notes issued October 2018, and due 2025 months ended June 30, 2019. </t>
  </si>
  <si>
    <t>Stock-based Compensation</t>
  </si>
  <si>
    <t>Disclosure of Compensation Related Costs, Share-based Payments [Abstract]</t>
  </si>
  <si>
    <t xml:space="preserve"> 7. Stock-based Compensation Stock Options A summary of the Company’s stock option activity and related information follows:
Shares Weighted- Weighted- Aggregate
Outstanding at December 31, 2018 8,917,084 $ 13.78 7.4 $ 8,197
Granted 2,623,450 7.98
Exercised (30,618 ) 4.72
Canceled (1,099,159 ) 13.33
Outstanding at June 30, 2019 10,410,757 12.40 7.17 $ 2,597
Exercisable at June 30, 2019 5,315,339 $ 14.79 5.71 $ 2,065
Total stock-based compensation expense related to stock options for the six months ended June 30, 2019 and 2018 was $6,772 and $8,169, respectively. As of June 30, 2019, there was $32,688 of total unrecognized stock-based compensation expense related to stock options. The expense is expected to be recognized over a weighted-average period of 2.9 years. Restricted Stock Units A restricted stock unit (“RSU”) represents the right to receive one share of the Company’s common stock upon vesting of the RSU. The fair value of each RSU is based on the closing price of the Company’s common stock on the date of grant. The Company grants RSUs with service conditions that vest in two or four equal annual installments provided that the employee remains employed with the Company (“Time-Based RSUs”). During the six months ended June 30, 2019, the Company granted Time-Based RSUs under the 2013 Stock Incentive Plan (the “2013 Plan”) that vest in four
Number of Weighted-
Unvested at December 31, 2018 25,000 $ 9.87
Granted 1,024,750 9.18
Forfeited (140,850 ) 9.21
Vested (5,000 ) 10.27
Unvested at June 30, 2019 903,900 $ 9.19
The total stock-based compensation expense related to RSUs for the six months ended June 30, 2019 and 2018 was $819 and $78, respectively. As of June 30, 2019, there was $7,476 of unrecognized compensation costs related to unvested Time-Based RSUs, which are expected to be recognized over a weighted-average period of 3.6 years. Separately, during the year ended December 31, 2017, the Company also granted performance-based RSUs, which vest upon the achievement of certain performance goals subject to the employee’s continued employment (“Performance-Based RSUs”). During the six months ended June 30, 2018, the Company recognized $180 of stock-based compensation expense related to a portion of the Performance-Based RSUs when the associated performance goal became probable of achievement in the first quarter and was achieved in the second quarter of 2018. The remaining 98,800 Performance-Based RSUs were forfeited in July 2018 when the other performance goal was not achieved. Employee Stock Purchase Plan The Company has an Employee Stock Purchase Plan (“ESPP”) that permits eligible employees to enroll in six six-month 242,424 484,848 1 For the six months ended June 30, 2019 and 2018, the Company recorded stock-based compensation expense related to the ESPP of $432 and $177, respectively. As of June 30, 2019, 720,676 shares of the Company’s common stock remained available for issuance under the ESPP. As of June 30, 2019, there was $472 of total unrecognized stock-based compensation expense related to the ESPP. The expense is expected to be recognized over a period of four months</t>
  </si>
  <si>
    <t>Leases</t>
  </si>
  <si>
    <t>Leases [Abstract]</t>
  </si>
  <si>
    <t xml:space="preserve"> 8. Leases Operating Leases The Company is party to an operating lease of 98,502 square feet of office and research space in Newton, Massachusetts with a term through September 30, 2025 (the “Newton, MA Lease”). Pursuant to the Newton, MA Lease, the Company has provided a security deposit in the form of a cash-collateralized letter of credit in the amount of $550. The amount is classified within non-current Upon the adoption of ASU 2016-02, right-of-use the Company’s condensed consolidated balance sheet. These balances were deducted from the lease liability on the Newton, MA Lease in arriving at the right-of-use asset upon adoption of ASU 2016-02 on January 1, 2019. The Newton, MA Lease provides for increases in future minimum annual rental payments, as defined in the lease agreement. The Newton, MA Lease also includes real estate taxes and common area maintenance (“CAM”) charges in the annual rental payments. As these charges were included in minimum annual rental payments as part of the Company’s accounting for the Newton, MA Lease under ASC 840 through December 31, 2018, the Company has included such amounts in the calculation of the operating lease liability, consistent with ASC 842 and the Company’s accounting policy elections thereunder, as specified in Note 2, “Recent Accounting Pronouncements.” The operating lease cost for the Newton, MA Lease for the six months ended June 30, 2019 was $1,404, of which approximately $441 was charges for CAM. The Company is also party to operating leases in both Munich, Germany and Tel Aviv, Israel with lease periods through January 2020 June 2019 right-of-use 2016-02. In addition, the Company is party to short-term leases having a term of twelve months or less at the commencement date. The Company recognizes short-term lease expense on a straight-line basis and does not record a related right-of Lease Commitments As of June 30, 2019, future minimum lease payments under non-cancellable right-of-use
Years ended December 31, Future
2019 $ 1,571
2020 3,200
2021 3,277
2022 3,447
2023 and thereafter 10,453
Total minimum lease payments $ 21,948
Less: present value adjustment (6,371 )
Present value of minimum lease payments $ 15,577
As of June 30, 2019, the remaining lease term on the Newton, MA Lease was 6.2 years. The lease has a renewal option for an additional five years, although there is no economic penalty for failure to exercise the option. However, because the Company did not elect the use of hindsight in estimating the lease term for leases subject to transition to the new standard, and the renewal option was not previously considered in the Company’s assessment of the lease term for the Newton, MA Lease before adoption of ASC 842, the renewal option was not considered as part of the lease term in calculating the operating lease right-of-use As a discount rate was not directly observable for the Company’s Newton, MA Lease, the discount rate used to calculate the net present value of future payments was the Company’s incremental borrowing rate calculated at transition based on the remaining lease term. Upon adoption and through June 30, 2019, the discount rate used to calculate the operating lease liability was 11.0%. The incremental borrowing rate is the rate of interest that the Company would expect to pay to borrow, on a collateralized basis, over a similar term, an amount equal to the lease payments in a similar economic environment. In determining the incremental borrowing rate, the Company considered (i) its estimated public credit rating, (ii) observable debt yields of the Company, as well as other bonds in the market issued by other companies with similar credit ratings as the Company, and (iii) adjustments necessary for collateral, lease term, and inflation or foreign currency. </t>
  </si>
  <si>
    <t>Equity</t>
  </si>
  <si>
    <t>Federal Home Loan Banks [Abstract]</t>
  </si>
  <si>
    <t xml:space="preserve"> 9. Equity Underwritten Offerings On May 7, 2018, the Company completed a follow-on S-3 333-222726) Open Market Sale Agreement On August 17, 2018, the Company entered into an Open Market Sale Agreement (the “Open Market Sale Agreement”) with Jefferies LLC, as agent (“Jefferies”), pursuant to which the Company may issue and sell shares of its common stock having an aggregate offering price of up to $75,000 (the “Open Market Shares”) from time to time through Jefferies (the “Open Market Offering”). Under the Open Market Sale Agreement, Jefferies may sell the Open Market Shares by methods deemed to be an “at the market offering” as defined in Rule 415(a)(4) promulgated under the Securities Act. The Company may sell the Open Market Shares in amounts and at times to be determined by the Company from time to time subject to the terms and conditions of the Open Market Sale Agreement, but it has no obligation to sell any of the Open Market Shares in the Open Market Offering. The Company or Jefferies may suspend or terminate the offering of Open Market Shares upon notice to the other party and subject to other conditions. The Company has agreed to pay Jefferies commissions for its services in acting as agent in the sale of the Open Market Shares in the amount of up to 3.0% of gross proceeds from the sale of the Open Market Shares pursuant to the Open Market Sale Agreement. The Company has also agreed to provide Jefferies with customary indemnification and contribution rights. </t>
  </si>
  <si>
    <t>Convertible Senior Notes</t>
  </si>
  <si>
    <t>3% Convertible Senior Notes Due 2025 [Member]</t>
  </si>
  <si>
    <t xml:space="preserve"> 10. Convertible Senior Notes 3.00% Convertible Senior Notes due 2025 On October 16, 2018, the Company completed an offering of $150,000 aggregate principal amount of the Company’s 3.00% convertible senior notes due 2025 (the “Notes”). In addition, on October 26, 2018, the Company issued an additional $22,500 aggregate principal amount of the Notes pursuant to the full exercise of the option to purchase additional Notes granted to the initial purchasers in the offering. The Notes were sold in a private offering to qualified institutional buyers in reliance on Rule 144A under the Securities Act. In accordance with accounting guidance for debt with conversion and other options, the Company separately accounted for the liability component (“Liability Component”) and the embedded conversion option (“Equity Component”) of the Notes by allocating the proceeds between the Liability Component and the Equity Component, due to the Company’s ability to settle the Notes in cash, shares of the Company’s common stock or a combination of cash and shares of the Company’s common stock, at its option. In connection with the issuance of the Notes, the Company incurred approximately $5,615 of debt issuance costs, which primarily consisted of underwriting, legal and other professional fees, and allocated these costs between the Liability Component and the Equity Component based on the allocation of the proceeds. Of the total debt issuance costs, $2,209 was allocated to the Equity Component and recorded as a reduction to additional paid-in The Notes are senior unsecured obligations of the Company and bear interest at a rate of 3.00% per year payable semiannually in arrears on April 15 and October 15 of each year, beginning on April 15, 2019. Upon conversion, the Notes will be convertible into cash, shares of the Company’s common stock or a combination of cash and shares of the Company’s common stock, at the Company’s election. Holders of the Notes may convert all or any portion of their Notes, in multiples of $1 principal amount, at their option at any time prior to the close of business on the business day immediately preceding June 15, 2025
(1) during any calendar quarter commencing after the calendar quarter ending on December 31, 2018 (and only during such calendar quarter), if the last reported sale price of the Company’s common stock for at least 20 30
(2) during the five
(3) if the Company calls the Notes for redemption, until the close of business on the business day immediately preceding the redemption date; or
(4) upon the occurrence of specified corporate events as described within the indenture governing the Notes. As of , 2019, none of the above circumstances had occurred and as such, the Notes could not have been converted. The Company may not redeem the Notes prior to October 15, 2022. On or after October 15, 2022, the Company may redeem for cash all or part of the Notes at its option if the last reported sale price of the Company’s common stock equals or exceeds 130% of the conversion price then in effect for at least 20 The initial carrying amount of the Liability Component of $101,243 was calculated by measuring the fair value of a similar liability that does not have an associated convertible feature. The allocation was performed in a manner that reflected the Company’s non-convertible borrowing rate for similar debt. The Equity Component of the Notes of $67,850 was recognized as a debt discount and represents the difference between the proceeds from the issuance of the Notes of $172,500 and the fair value of the liability of the Notes of approximately $104,650 on their respective dates of issuance. The excess of the principal amount of the Liability Component over its carrying amount is amortized to interest expense using the effective interest method over seven years The outstanding balances of the Notes as of June 30, 2019 consisted of the following (in thousands):
Liability component:
Principal $ 172,500
Less: debt discount and issuance costs, net (66,343 )
Net carrying amount $ 106,157
Equity component: $ 70,059
The Company determined the expected life of the Notes was equal to its seven-year term. The effective interest rate on the Liability Component of the Notes was 11.85%. As of June 30, 2019, the “if-converted 105,918 The following table sets forth total interest expense recognized related to the Notes during the six months ended June 30, 2019 (in thousands):
Six
Contractual interest expense $ 2,594
Amortization of debt discount 3,326
Amortization of debt issuance costs 167
Total interest expense $ 6,087
Future minimum payments on the Notes as of June 30, 2019 were as follows (in thousands):
Years ended December 31, Future Minimum
2019 $ 5,175
2020 5,175
2021 5,175
2022 5,175
2023 and thereafter 188,025
Total minimum payments $ 208,725
Less: interest (36,225 )
Less: unamortized discount (66,343 )
Less: current portion —
Long term debt $ 106,157 </t>
  </si>
  <si>
    <t>Summary of Significant Accounting Policies (Policies)</t>
  </si>
  <si>
    <t>Basis of Presentation</t>
  </si>
  <si>
    <t xml:space="preserve"> Basis of Presentation The accompanying unaudited condensed consolidated financial statements of Karyopharm Therapeutics Inc., a Delaware corporation (the “Company”), have been prepared in accordance with accounting principles generally accepted in the United States (“GAAP”) for interim financial reporting and as required by Regulation S-X, 10-01. 10-K In July 2019, the U.S. Food and Drug Administration (“FDA”) approved XPOVIO TM At June 30, 2019, the Company had $217,159 in cash, cash equivalents and investments. The Company has had recurring losses and incurred a loss of $109,576 for the six months ended June 30, 2019. Net cash used in operations for the six months ended June 30, 2019 was $114,827. The Company expects that its cash, cash equivalents and investments at June 30, 2019 will be sufficient to fund current operating plans and capital expenditure requirements for at least twelve months from the date of issuance of these financial statements the XPOVIO in the United States July 2019.</t>
  </si>
  <si>
    <t>Basis of Consolidation</t>
  </si>
  <si>
    <t xml:space="preserve"> Basis of Consolidation The condensed consolidated financial statements at June 30, 2019 include the accounts of the Company and its wholly-owned subsidiaries. All intercompany balances and transactions have been eliminated in consolidation. The significant accounting policies used in preparation of these condensed consolidated financial statements on Form 10-Q 10-K</t>
  </si>
  <si>
    <t xml:space="preserve"> 2. Recent Accounting Pronouncements Recently Adopted Accounting Standards In February 2016, the Financial Accounting Standards Board (“FASB”) issued Accounting Standards Update (“ASU”) No. 2016-02, Leases (Topic 842) 2016-02”). 2016-02 Leases Leases right-of-use In July 2018, the FASB issued ASU No. 2018-10, Codification Improvements to Topic 842, Leases Leases (Topic 842) Targeted Improvements below within Note 3, “License and Asset Purchase Agreements,” were previously accounted for under ASC 606, not ASC 808, and the Company has no other arrangements within the scope of ASC 808. On August 17, 2018, the SEC issued an amendment to Rule 3-04 of Regulation S-X, which extended the annual disclosure requirement of reporting changes in stockholders’ equity to interim periods. Such disclosures are to be provided in a note to the financial statements or in a separate financial statement and requires both the year-to-date information and subtotals for each interim period. On September 25, 2018, the SEC issued guidance under a Compliance and Disclosure Interpretation (“C&amp;DI 105.09”) to clarify the effective date of the requirement. Under the guidance in C&amp;DI 105.09, the Company implemented this updated disclosure requirement beginning with the Form 10-Q for the quarterly period ended March 31, 2019, specifically through inclusion of the comparative condensed consolidated statements of stockholders’ equity. Recently Issued Accounting Standards In June 2016, the FASB issued ASU No. 2016-13, Financial Instruments—Credit Losses (Topic 326): Measurement of Credit Losses on Financial Instruments In August 2018, the FASB issued ASU No. 2018-13, F air Value Measurement—Disclosure Framework-Changes to the Disclosure Requirement for Fair Value Measurement 2018-13”). 2018-13 2018-13 2018-13 In August 2018, the FASB issued ASU No. 2018-15, Intangible-Goodwill and Other Internal-Use Software (Subtopic 350-40) 2018-15”). 2018-15 2018-15 2018-15 ASU 2016-02, ASU 2018-10, and ASU 2018-11 are effective for fiscal years, and interim periods within those years, beginning after December 15, 2018. Early adoption is permitted. The Company adopted the standard effective January 1, 2019 using the optional transition method under ASU 2018-11 and, therefore, prior period financial information has not been retrospectively adjusted. Pursuant to the guidance under ASU 2016-02, the Company elected the optional package of practical expedients to leases that commenced prior to the effective date, which allowed the Company to not reassess: (i) whether expired or existing contracts contain leases; (ii) lease classification for any expired or existing leases; and (iii) initial direct costs for any existing leases. The new standard also allows entities to make certain policy elections, some of which the Company elected, including: (i) a policy to not record right-of-use assets and leases on the balance sheet for short-term leases that qualify and (ii) a policy to not separate lease and non-lease components for certain classes of underlying assets on contracts entered into or modified after the effective date. The Company did not elect the use of hindsight in estimating the lease term for leases subject to transition to the new standard. As summarized in the table below, the standard had a material impact on the Company’s condensed consolidated balance sheet as of June 30, 2019, specifically through recognition of right-of-use right-of-use right-of-use
January 1, 2019 Prior to ASC 842 Adoption ASC 842 Adjustment January 1, 2019 as Adjusted
Consolidated balance sheet data (in thousands):
Operating lease and right-of-use assets (1) $ — $ 11,711 $ 11,711
Deferred rent (2) $ 390 $ (390) $ —
Deferred rent non-current (2) $ 3,922 $ (3,922) $ —
Operating lease liabilities (3) $ — $ 1,175 $ 1,175
Non-current operating lease liabilities (3) $ — $ 14,848 $ 14,848
(1) Represents capitalization of operating lease right-of-use right-of-use
(2) Represents reclassification of deferred rent and tenant incentives to operating lease right-of-use
(3) Represents recognition of operating lease liabilities. The Company implemented internal controls to enable the preparation of financial information upon adoption. In June 2018, the FASB issued ASU No. 2018-07, Compensation-Stock Compensation (Topic 718): Improvements to Nonemployee Share-Based Payment Accounting 2018-07”). 2018-07 In July 2018, the FASB issued ASU No. 2018-09, Codification Improvements 2018-09”). In November 2018, the FASB issued ASU No. 2018-18, Collaborative Arrangements (Topic 808)—Clarifying the Interaction between Topic 808 and Topic 606 2018-18”). 2018-18 Revenue from Contracts with Customers 2018-18 2018-18</t>
  </si>
  <si>
    <t>Recent Accounting Pronouncements (Tables)</t>
  </si>
  <si>
    <t>Schedule of Adjustments in Balance Sheet due to Adoption of ASC 842</t>
  </si>
  <si>
    <t xml:space="preserve">January 1, 2019 Prior to ASC 842 Adoption ASC 842 Adjustment January 1, 2019 as Adjusted
Consolidated balance sheet data (in thousands):
Operating lease and right-of-use assets (1) $ — $ 11,711 $ 11,711
Deferred rent (2) $ 390 $ (390) $ —
Deferred rent non-current (2) $ 3,922 $ (3,922) $ —
Operating lease liabilities (3) $ — $ 1,175 $ 1,175
Non-current operating lease liabilities (3) $ — $ 14,848 $ 14,848
(1) Represents capitalization of operating lease right-of-use right-of-use
(2) Represents reclassification of deferred rent and tenant incentives to operating lease right-of-use
(3) Represents recognition of operating lease liabilities. </t>
  </si>
  <si>
    <t>Fair Value of Financial Instruments (Tables)</t>
  </si>
  <si>
    <t>Schedule of Financial Assets That Have Been Measured at Fair Value</t>
  </si>
  <si>
    <t xml:space="preserve"> The following table presents information about the Company’s financial assets that have been measured at fair value at June 30, 2019 and indicates the fair value hierarchy of the valuation inputs utilized to determine such fair value (in thousands):
Description Total Quoted Prices Significant Significant
Financial assets
Cash equivalents:
Money market funds $ 21,211 $ 21,211 $ — $ —
Commercial paper 15,722 — 15,722 —
Investments:
Current: —
Corporate debt securities 81,086 — 81,086 —
Commercial paper 37,246 — 37,246 —
U.S. government and agency securities 19,282 — 19,282 —
Certificate of deposit 4,000 — 4,000 —
$ 178,547 $ 21,211 $ 157,336 $ —
The following table presents information about the Company’s financial assets that have been measured at fair value at December 31, 2018 and indicates the fair value hierarchy of the valuation inputs utilized to determine such fair value (in thousands):
Description Total Quoted Prices Significant Significant
Financial assets
Cash equivalents:
Money market funds $ 62,320 $ 62,320 $ — $ —
Corporate debt securities 6,823 — 6,823 —
Commercial paper 7,738 — 7,738 —
Investments:
Current:
Corporate debt securities 143,079 — 143,079 —
Commercial paper 43,978 — 43,978 —
U.S. government and agency securities 19,124 — 19,124 —
Certificate of deposit 3,997 — 3,997 —
Non-current:
Corporate debt securities (one to two year maturity) 2,001 — 2,001 —
$ 289,060 $ 62,320 $ 226,740 $ —</t>
  </si>
  <si>
    <t>Investments (Tables)</t>
  </si>
  <si>
    <t>Summary of Investments, Classified as Available-for-Sale</t>
  </si>
  <si>
    <t xml:space="preserve"> The following table summarizes the Company’s investments in debt securities, classified as available-for-sale,
Amortized Cost Gross Unrealized Gross Unrealized Fair Value
Current:
Corporate debt securities $ 81,037 $ 60 $ (11 ) $ 81,086
Commercial paper 37,219 27 — 37,246
U.S. government and agency securities 19,263 21 (2 ) 19,282
Certificate of deposit 4,000 — — 4,000
$ 141,519 $ 108 $ (13 ) $ 141,614
The following table summarizes the Company’s investments in debt securities, classified as available-for-sale
Amortized Cost Gross Unrealized Gross Unrealized Fair Value
Current:
Corporate debt securities $ 143,254 $ 3 $ (178 ) $ 143,079
Commercial paper 44,001 — (23 ) 43,978
U.S. government and agency securities 19,131 10 (17 ) 19,124
Certificate of deposit 4,000 — (3 ) 3,997
Non-current:
Corporate debt securities (one to two year maturity) 2,007 — (6 ) 2,001
$ 212,393 $ 13 $ (227 ) $ 212,179</t>
  </si>
  <si>
    <t>Net Loss Per Share (Tables)</t>
  </si>
  <si>
    <t>Schedule of Potentially Dilutive Securities Were Excluded From The Calculation of Diluted Net Loss Per Share Due to Their Anti-Dilutive Effect</t>
  </si>
  <si>
    <t xml:space="preserve"> The following potentially dilutive securities were excluded from the calculation of diluted net loss per share due to their anti-dilutive effect:
Three and Six June 30,
2019 2018
Outstanding stock options 10,410,757 8,996,219
Unvested restricted stock units 903,900 123,800 </t>
  </si>
  <si>
    <t>Stock-based Compensation (Tables)</t>
  </si>
  <si>
    <t>Summary of Stock Option Activity for Employees and Nonemployees</t>
  </si>
  <si>
    <t xml:space="preserve"> A summary of the Company’s stock option activity and related information follows:
Shares Weighted- Weighted- Aggregate
Outstanding at December 31, 2018 8,917,084 $ 13.78 7.4 $ 8,197
Granted 2,623,450 7.98
Exercised (30,618 ) 4.72
Canceled (1,099,159 ) 13.33
Outstanding at June 30, 2019 10,410,757 12.40 7.17 $ 2,597
Exercisable at June 30, 2019 5,315,339 $ 14.79 5.71 $ 2,065</t>
  </si>
  <si>
    <t>Summary of RSU Activity</t>
  </si>
  <si>
    <t xml:space="preserve"> During the six months ended June 30, 2019, the Company granted Time-Based RSUs under the 2013 Stock Incentive Plan (the “2013 Plan”) that vest in four
Number of Weighted-
Unvested at December 31, 2018 25,000 $ 9.87
Granted 1,024,750 9.18
Forfeited (140,850 ) 9.21
Vested (5,000 ) 10.27
Unvested at June 30, 2019 903,900 $ 9.19</t>
  </si>
  <si>
    <t>Leases (Tables)</t>
  </si>
  <si>
    <t>Schedule of Minimum Future Rent Payments Under Lease Agreement</t>
  </si>
  <si>
    <t xml:space="preserve"> As of June 30, 2019, future minimum lease payments under non-cancellable right-of-use
Years ended December 31, Future
2019 $ 1,571
2020 3,200
2021 3,277
2022 3,447
2023 and thereafter 10,453
Total minimum lease payments $ 21,948
Less: present value adjustment (6,371 )
Present value of minimum lease payments $ 15,577</t>
  </si>
  <si>
    <t>Convertible Senior Notes (Tables) - 3% Convertible Senior Notes Due 2025 [Member]</t>
  </si>
  <si>
    <t>Summary of Outstanding Balances of Convertible Notes</t>
  </si>
  <si>
    <t xml:space="preserve"> The outstanding balances of the Notes as of June 30, 2019 consisted of the following (in thousands):
Liability component:
Principal $ 172,500
Less: debt discount and issuance costs, net (66,343 )
Net carrying amount $ 106,157
Equity component: $ 70,059</t>
  </si>
  <si>
    <t>Schedule of Interest Expense Recognized Related to Convertible Notes</t>
  </si>
  <si>
    <t xml:space="preserve"> The following table sets forth total interest expense recognized related to the Notes during the six months ended June 30, 2019 (in thousands):
Six
Contractual interest expense $ 2,594
Amortization of debt discount 3,326
Amortization of debt issuance costs 167
Total interest expense $ 6,087</t>
  </si>
  <si>
    <t>Summary of Future Minimum Payments on Convertible Notes</t>
  </si>
  <si>
    <t xml:space="preserve"> Future minimum payments on the Notes as of June 30, 2019 were as follows (in thousands):
Years ended December 31, Future Minimum
2019 $ 5,175
2020 5,175
2021 5,175
2022 5,175
2023 and thereafter 188,025
Total minimum payments $ 208,725
Less: interest (36,225 )
Less: unamortized discount (66,343 )
Less: current portion —
Long term debt $ 106,157 </t>
  </si>
  <si>
    <t>Summary of Significant Accounting Policies - Additional Information (Detail) - USD ($) $ in Thousands</t>
  </si>
  <si>
    <t>Regulatory Assets [Abstract]</t>
  </si>
  <si>
    <t>Cash, cash equivalents and short and long-term investments</t>
  </si>
  <si>
    <t>Net cash used in operations</t>
  </si>
  <si>
    <t>Recent Accounting Pronouncements - Additional Information (Detail) - USD ($) $ in Thousands</t>
  </si>
  <si>
    <t>Jan. 01, 2019</t>
  </si>
  <si>
    <t>New Accounting Pronouncements or Change in Accounting Principle [Line Items]</t>
  </si>
  <si>
    <t>Operating lease, right-of-use asset</t>
  </si>
  <si>
    <t>[1]</t>
  </si>
  <si>
    <t>Lease liability</t>
  </si>
  <si>
    <t>[2]</t>
  </si>
  <si>
    <t>Accounting Standards Update 2016-02 [Member]</t>
  </si>
  <si>
    <t>Represents capitalization of operating lease right-of-use assets, offset by reclassification of deferred rent and tenant incentives to operating lease right-of-use assets.</t>
  </si>
  <si>
    <t>Represents recognition of operating lease liabilities.</t>
  </si>
  <si>
    <t>Recent Accounting Pronoucements - Schedule of Adjustments in Balance Sheet due to Adoption of ASC 842 (Detail) - USD ($) $ in Thousands</t>
  </si>
  <si>
    <t>Adjustments For Change In Accounting Principle [Line Items]</t>
  </si>
  <si>
    <t>Operating lease and right-of-use assets</t>
  </si>
  <si>
    <t>Deferred rent non-current</t>
  </si>
  <si>
    <t>Non-current operating lease liabilities</t>
  </si>
  <si>
    <t>Previously Reported [Member]</t>
  </si>
  <si>
    <t>[3]</t>
  </si>
  <si>
    <t>Restatement Adjustment [Member]</t>
  </si>
  <si>
    <t>Represents reclassification of deferred rent and tenant incentives to operating lease right-of-use assets.</t>
  </si>
  <si>
    <t>License and Asset Purchase Agreements - Additional Information - Antengene License Agreement (Detail) - Antengene Therapeutics Limited [Member] - USD ($) $ in Thousands</t>
  </si>
  <si>
    <t>May 23, 2018</t>
  </si>
  <si>
    <t>Research and Development Arrangement, Contract to Perform for Others [Line Items]</t>
  </si>
  <si>
    <t>Revenues</t>
  </si>
  <si>
    <t>Deferred Revenue, current</t>
  </si>
  <si>
    <t>Deferred Revenue, non-current</t>
  </si>
  <si>
    <t>Government Research Grant Agreement [Member]</t>
  </si>
  <si>
    <t>License agreement termination prior notice period</t>
  </si>
  <si>
    <t>180 days</t>
  </si>
  <si>
    <t>License agreement termination description</t>
  </si>
  <si>
    <t>License Agreement may be terminated earlier by (i) either party for breach of the Antengene License Agreement by the other party or in the event of the insolvency or bankruptcy of the other party, (ii) Antengene on a product-by-product basis for certain safety reasons or on a product-by-product, country-by-country basis for any reason with 180 days’ prior notice or (iii) the Company in the event Antengene challenges or assists with a challenge to certain of the Company’s patent rights.</t>
  </si>
  <si>
    <t>Government Research Grant Agreement [Member] | Development Milestone [Member] | Maximum [Member] | Scenario, Plan [Member]</t>
  </si>
  <si>
    <t>Milestone payments receivable</t>
  </si>
  <si>
    <t>Government Research Grant Agreement [Member] | Sales Milestone Events [Member] | Maximum [Member]</t>
  </si>
  <si>
    <t>Commercial milestone payments receivable</t>
  </si>
  <si>
    <t>Government Research Grant Agreement [Member] | Development Goals [Member] | Maximum [Member]</t>
  </si>
  <si>
    <t>Selinexor [Member] | Government Research Grant Agreement [Member]</t>
  </si>
  <si>
    <t>Performance obligations</t>
  </si>
  <si>
    <t>Eltanexor [Member] | Government Research Grant Agreement [Member]</t>
  </si>
  <si>
    <t>KPT-9274 [Member] | Government Research Grant Agreement [Member]</t>
  </si>
  <si>
    <t>Verdinexor [Member] | Government Research Grant Agreement [Member]</t>
  </si>
  <si>
    <t>Up-front Payment Arrangement [Member]</t>
  </si>
  <si>
    <t>Upfront payments</t>
  </si>
  <si>
    <t>Up-front Payment Arrangement [Member] | Government Research Grant Agreement [Member]</t>
  </si>
  <si>
    <t>License and Asset Purchase Agreements - Additional Information - Biogen Asset Purchase Agreement (Detail) - Biogen MA Inc [Member] - USD ($) $ in Thousands</t>
  </si>
  <si>
    <t>Jan. 24, 2018</t>
  </si>
  <si>
    <t>Asset Purchase Agreement [Member]</t>
  </si>
  <si>
    <t>Upfront payment received</t>
  </si>
  <si>
    <t>Asset Purchase Agreement [Member] | Scenario, Plan [Member] | Maximum [Member] | Sales Milestone [Member]</t>
  </si>
  <si>
    <t>License and Asset Purchase Agreements - Additional Information - Ono License Agreement (Detail) - Ono Pharmaceutical Co Ltd [Member]</t>
  </si>
  <si>
    <t>Oct. 11, 2017USD ($)</t>
  </si>
  <si>
    <t>Oct. 11, 2017JPY (¥)</t>
  </si>
  <si>
    <t>Jun. 30, 2019USD ($)</t>
  </si>
  <si>
    <t>Jun. 30, 2018USD ($)</t>
  </si>
  <si>
    <t>Jun. 30, 2019JPY (¥)</t>
  </si>
  <si>
    <t>the Ono License Agreement may be terminated earlier by (i) either party for breach of the Ono License Agreement by the other party or in the event of the insolvency or bankruptcy of the other party, (ii) Ono on a product-by-product basis for certain safety reasons or on a product-by-product, country-by-country basis for any reason with 180 days’ prior notice or (iii) the Company in the event Ono challenges or assists with a challenge to certain of the Company’s patent rights.</t>
  </si>
  <si>
    <t>Commercial milestone payments receivable | ¥</t>
  </si>
  <si>
    <t>Government Research Grant Agreement [Member] | Scenario, Plan [Member] | Clinical Development and Regulatory Milestone [Member] | Maximum [Member]</t>
  </si>
  <si>
    <t>Milestone payments receivable | ¥</t>
  </si>
  <si>
    <t>License and Asset Purchase Agreements - Additional Information - Anivive License Agreement (Detail) - Government Research Grant Agreement [Member] - Anivive Lifesciences, Inc. [Member] - USD ($)</t>
  </si>
  <si>
    <t>Apr. 28, 2017</t>
  </si>
  <si>
    <t>Maximum [Member]</t>
  </si>
  <si>
    <t>Technology Transfer [Member]</t>
  </si>
  <si>
    <t>Clinical Development and Regulatory Milestone [Member]</t>
  </si>
  <si>
    <t>Sales Milestone Events [Member]</t>
  </si>
  <si>
    <t>Fair Value of Financial Instruments - Schedule of Financial Assets That Have Been Measured at Fair Value (Detail) - USD ($) $ in Thousands</t>
  </si>
  <si>
    <t>Financial assets</t>
  </si>
  <si>
    <t>Corporate Debt Securities [Member]</t>
  </si>
  <si>
    <t>Cash equivalents</t>
  </si>
  <si>
    <t>Commercial Paper [Member]</t>
  </si>
  <si>
    <t>Current [Member] | Corporate Debt Securities [Member]</t>
  </si>
  <si>
    <t>Current [Member] | Commercial Paper [Member]</t>
  </si>
  <si>
    <t>Current [Member] | US Government and Agency Securities [Member]</t>
  </si>
  <si>
    <t>Non-current [Member] | Corporate Debt Securities [Member]</t>
  </si>
  <si>
    <t>Money Market Funds [Member]</t>
  </si>
  <si>
    <t>Certificates of Deposit [Member] | Current [Member]</t>
  </si>
  <si>
    <t>Level 1 [Member]</t>
  </si>
  <si>
    <t>Level 1 [Member] | Money Market Funds [Member]</t>
  </si>
  <si>
    <t>Level 2 [Member]</t>
  </si>
  <si>
    <t>Level 2 [Member] | Corporate Debt Securities [Member]</t>
  </si>
  <si>
    <t>Level 2 [Member] | Commercial Paper [Member]</t>
  </si>
  <si>
    <t>Level 2 [Member] | Current [Member] | Corporate Debt Securities [Member]</t>
  </si>
  <si>
    <t>Level 2 [Member] | Current [Member] | Commercial Paper [Member]</t>
  </si>
  <si>
    <t>Level 2 [Member] | Current [Member] | US Government and Agency Securities [Member]</t>
  </si>
  <si>
    <t>Level 2 [Member] | Non-current [Member] | Corporate Debt Securities [Member]</t>
  </si>
  <si>
    <t>Level 2 [Member] | Certificates of Deposit [Member] | Current [Member]</t>
  </si>
  <si>
    <t>Investments - Summary of Investments, Classified as Available-for-Sale (Detail) - USD ($) $ in Thousands</t>
  </si>
  <si>
    <t>Debt Securities, Available-for-sale [Line Items]</t>
  </si>
  <si>
    <t>Amortized Cost</t>
  </si>
  <si>
    <t>Gross Unrealized Gains</t>
  </si>
  <si>
    <t>Gross Unrealized Loss</t>
  </si>
  <si>
    <t>Fair Value</t>
  </si>
  <si>
    <t>Current [Member] | Certificates of Deposit [Member]</t>
  </si>
  <si>
    <t>Investments - Additional Information (Detail)</t>
  </si>
  <si>
    <t>Jun. 30, 2019USD ($)Securities</t>
  </si>
  <si>
    <t>Dec. 31, 2018USD ($)Securities</t>
  </si>
  <si>
    <t>Number of debt securities with unrealized loss position for less than one year | Securities</t>
  </si>
  <si>
    <t>Aggregate fair value of debt securities with unrealized loss position for less than one year</t>
  </si>
  <si>
    <t>Unrealized losses , included in accumulated other comprehensive loss</t>
  </si>
  <si>
    <t>Unrealized losses, other-than-temporary impairments</t>
  </si>
  <si>
    <t>Number of corporate debt securities with continuous unrealized loss position for more than 12 months | Securities</t>
  </si>
  <si>
    <t>Aggregate fair value of corporate debt securities with continuous unrealized loss position for more than 12 months</t>
  </si>
  <si>
    <t>Net Loss Per Share - Schedule of Potentially Dilutive Securities Were Excluded From The Calculation of Diluted Net Loss Per Share Due to Their Anti-Dilutive Effect (Detail) - shares</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Units [Member]</t>
  </si>
  <si>
    <t>Net Loss Per Share - Additional Information (Detail) - 3% Convertible Senior Notes Due 2025 [Member]</t>
  </si>
  <si>
    <t>Oct. 16, 2018</t>
  </si>
  <si>
    <t>Notes, interest rate</t>
  </si>
  <si>
    <t>3.00%</t>
  </si>
  <si>
    <t>11.85%</t>
  </si>
  <si>
    <t>Notes, maturity date</t>
  </si>
  <si>
    <t>Oct. 15,
		2025</t>
  </si>
  <si>
    <t>Stock-based Compensation - Summary of Stock Option Activity for Employees and Nonemployees (Detail) - Employee and Nonemployee Stock Option [Member] - USD ($) $ / shares in Units, $ in Thousands</t>
  </si>
  <si>
    <t>12 Months Ended</t>
  </si>
  <si>
    <t>Share-based Compensation Arrangement by Share-based Payment Award [Line Items]</t>
  </si>
  <si>
    <t>Shares, Outstanding, Beginning balance</t>
  </si>
  <si>
    <t>Shares, Granted</t>
  </si>
  <si>
    <t>Shares, Exercised</t>
  </si>
  <si>
    <t>Shares, Forfeited</t>
  </si>
  <si>
    <t>Shares, Outstanding, Ending balance</t>
  </si>
  <si>
    <t>Shares, Exercisable</t>
  </si>
  <si>
    <t>Weighted-Average Exercise Price Per Share, Outstanding, Beginning balance</t>
  </si>
  <si>
    <t>Weighted-Average Exercise Price Per Share, Granted</t>
  </si>
  <si>
    <t>Weighted-Average Exercise Price Per Share, Exercised</t>
  </si>
  <si>
    <t>Weighted-Average Exercise Price Per Share, Forfeited</t>
  </si>
  <si>
    <t>Weighted-Average Exercise Price Per Share, Outstanding, Ending balance</t>
  </si>
  <si>
    <t>Weighted-Average Exercise Price Per Share, Exercisable</t>
  </si>
  <si>
    <t>Weighted-Average Remaining Contractual Term (years), Outstanding</t>
  </si>
  <si>
    <t>7 years 2 months 1 day</t>
  </si>
  <si>
    <t>7 years 4 months 24 days</t>
  </si>
  <si>
    <t>Weighted-Average Remaining Contractual Term (years), Exercisable</t>
  </si>
  <si>
    <t>5 years 8 months 15 days</t>
  </si>
  <si>
    <t>Aggregate Intrinsic Value, Outstanding</t>
  </si>
  <si>
    <t>Aggregate Intrinsic Value, Exercisable</t>
  </si>
  <si>
    <t>Stock-based Compensation - Additional Information (Detail) $ in Thousands</t>
  </si>
  <si>
    <t>1 Months Ended</t>
  </si>
  <si>
    <t>Jul. 31, 2018shares</t>
  </si>
  <si>
    <t>Jun. 30, 2019USD ($)Installmentshares</t>
  </si>
  <si>
    <t>Stock Option [Member]</t>
  </si>
  <si>
    <t>Total unrecognized stock-based compensation expense</t>
  </si>
  <si>
    <t>Period for recognition of unrecognized expense</t>
  </si>
  <si>
    <t>2 years 10 months 24 days</t>
  </si>
  <si>
    <t>3 years 7 months 6 days</t>
  </si>
  <si>
    <t>Number of Performance-Based RSUs forfeited | shares</t>
  </si>
  <si>
    <t>Performance-Based RSUs [Member]</t>
  </si>
  <si>
    <t>Minimum [Member] | Unvested Restricted Stock Units [Member]</t>
  </si>
  <si>
    <t>Service condition that vest in equal annual installment | Installment</t>
  </si>
  <si>
    <t>Maximum [Member] | Unvested Restricted Stock Units [Member]</t>
  </si>
  <si>
    <t>2013 Plan [Member] | Unvested Restricted Stock Units [Member]</t>
  </si>
  <si>
    <t>ESPP [Member]</t>
  </si>
  <si>
    <t>4 months</t>
  </si>
  <si>
    <t>Offering period</t>
  </si>
  <si>
    <t>6 months</t>
  </si>
  <si>
    <t>Purchase price of common stock</t>
  </si>
  <si>
    <t>85.00%</t>
  </si>
  <si>
    <t>Number of shares of common stock authorized | shares</t>
  </si>
  <si>
    <t>Common stock shares available for issuance under ESPP | shares</t>
  </si>
  <si>
    <t>Percentage of shares of common stock available for issuance</t>
  </si>
  <si>
    <t>1.00%</t>
  </si>
  <si>
    <t>Employee stock purchase plan, description</t>
  </si>
  <si>
    <t>In 2013, the Company’s stockholders approved the reservation of 242,424 shares of the Company’s common stock for issuance under the ESPP, plus an annual increase to be added on the first day of each fiscal year, commencing on January 1, 2015 and ending on December 31, 2023, equal to the lesser of 484,848 shares of the Company’s common stock, 1% of the number of outstanding shares on such date, or an amount determined by the board of directors.</t>
  </si>
  <si>
    <t>ESPP [Member] | Minimum [Member]</t>
  </si>
  <si>
    <t>Stock-based Compensation - Summary of RSU Activity (Detail) - Unvested Restricted Stock Units [Member]</t>
  </si>
  <si>
    <t>Jun. 30, 2019$ / sharesshares</t>
  </si>
  <si>
    <t>Number of Shares Underlying RSUs, Unvested beginning balance | shares</t>
  </si>
  <si>
    <t>Number of Shares Underlying RSUs, Granted | shares</t>
  </si>
  <si>
    <t>Number of Shares Underlying RSUs, Forfeited | shares</t>
  </si>
  <si>
    <t>Number of Shares Underlying RSUs, Vested | shares</t>
  </si>
  <si>
    <t>Number of Shares Underlying RSUs, Unvested ending balance | shares</t>
  </si>
  <si>
    <t>Weighted-Average Grant Date Fair Value, Unvested beginning balance | $ / shares</t>
  </si>
  <si>
    <t>Weighted-Average Grant Date Fair Value, Granted | $ / shares</t>
  </si>
  <si>
    <t>Weighted-Average Grant Date Fair Value, Forfeited | $ / shares</t>
  </si>
  <si>
    <t>Weighted-Average Grant Date Fair Value, Vested | $ / shares</t>
  </si>
  <si>
    <t>Weighted-Average Grant Date Fair Value, Unvested ending balance | $ / shares</t>
  </si>
  <si>
    <t>Leases - Additional Information (Detail) $ in Thousands</t>
  </si>
  <si>
    <t>Jun. 30, 2019USD ($)ft²</t>
  </si>
  <si>
    <t>Jan. 01, 2019USD ($)</t>
  </si>
  <si>
    <t>Dec. 31, 2018USD ($)</t>
  </si>
  <si>
    <t>Leases [Line Items]</t>
  </si>
  <si>
    <t>Operating lease right-of-use asset</t>
  </si>
  <si>
    <t>Operating lease liability</t>
  </si>
  <si>
    <t>Operating lease cost</t>
  </si>
  <si>
    <t>Lease term</t>
  </si>
  <si>
    <t>6 years 2 months 12 days</t>
  </si>
  <si>
    <t>Operating lease discount rate</t>
  </si>
  <si>
    <t>11.00%</t>
  </si>
  <si>
    <t>Common Area Maintenance [Member]</t>
  </si>
  <si>
    <t>Germany [Member]</t>
  </si>
  <si>
    <t>Operating lease payments</t>
  </si>
  <si>
    <t>Operating lease payments periods</t>
  </si>
  <si>
    <t>Jan. 31,
		2020</t>
  </si>
  <si>
    <t>Israel [Member]</t>
  </si>
  <si>
    <t>Allowance for improvements</t>
  </si>
  <si>
    <t>Office and Research Space Lease [Member]</t>
  </si>
  <si>
    <t>Office and laboratory space leased | ft²</t>
  </si>
  <si>
    <t>Security deposit in the form of a letter of credit</t>
  </si>
  <si>
    <t>Leases - Schedule of Minimum Future Rent Payments Under Lease Agreement (Detail) - USD ($) $ in Thousands</t>
  </si>
  <si>
    <t>Commitments and Contingencies Disclosure [Abstract]</t>
  </si>
  <si>
    <t>2020</t>
  </si>
  <si>
    <t>2021</t>
  </si>
  <si>
    <t>2022</t>
  </si>
  <si>
    <t>2023 and thereafter</t>
  </si>
  <si>
    <t>Total minimum lease payments</t>
  </si>
  <si>
    <t>Less: present value adjustment</t>
  </si>
  <si>
    <t>Present value of minimum lease payments</t>
  </si>
  <si>
    <t>Equity - Controlled Equity Offering Sales Agreement - Additional Information (Detail) - USD ($) $ / shares in Units, $ in Thousands</t>
  </si>
  <si>
    <t>May 07, 2018</t>
  </si>
  <si>
    <t>Aug. 17, 2018</t>
  </si>
  <si>
    <t>Equity Offering [Line Items]</t>
  </si>
  <si>
    <t>Number of shares of common stock sold in public offering</t>
  </si>
  <si>
    <t>Public offering price of common shares</t>
  </si>
  <si>
    <t>Net proceeds after deducting underwriting discounts, commissions and offering expenses</t>
  </si>
  <si>
    <t>Open Market Sale Agreement [Member]</t>
  </si>
  <si>
    <t>Maximum [Member] | Jefferies LLC [Member] | Open Market Sale Agreement [Member]</t>
  </si>
  <si>
    <t>Aggregate offering price</t>
  </si>
  <si>
    <t>Percentage of commission of gross proceeds from the sale of Shares</t>
  </si>
  <si>
    <t>Convertible Senior Notes - Additional Information (Detail)</t>
  </si>
  <si>
    <t>Oct. 15, 2022d</t>
  </si>
  <si>
    <t>Oct. 16, 2018USD ($)$ / sharesshares</t>
  </si>
  <si>
    <t>Jun. 30, 2019USD ($)d</t>
  </si>
  <si>
    <t>Oct. 26, 2018USD ($)</t>
  </si>
  <si>
    <t>Subsequent Event [Line Items]</t>
  </si>
  <si>
    <t>Debt instrument convertible threshold consecutive trading days | d</t>
  </si>
  <si>
    <t>Description of debt instrument convertible period</t>
  </si>
  <si>
    <t>during the five business day period immediately after any five consecutive trading day</t>
  </si>
  <si>
    <t>Principal amount of notes used in conversion rate</t>
  </si>
  <si>
    <t>Debt instrument convertible threshold maximum percentage of product of last reported sale price of common stock</t>
  </si>
  <si>
    <t>98.00%</t>
  </si>
  <si>
    <t>Equity component of convertible notes recognized as debt discount</t>
  </si>
  <si>
    <t>Proceeds from issuance of convertible notes</t>
  </si>
  <si>
    <t>Fair value of liability of convertible notes</t>
  </si>
  <si>
    <t>Estimated fair value of convertible notes</t>
  </si>
  <si>
    <t>Expected life of convertible notes</t>
  </si>
  <si>
    <t>7 years</t>
  </si>
  <si>
    <t>Debt instrument, convertible, if-converted value in excess of principal</t>
  </si>
  <si>
    <t>Convertible Note Offering [Member]</t>
  </si>
  <si>
    <t>Notes converted in to common stock, amount | shares</t>
  </si>
  <si>
    <t>Notes converted in to common stock, shares</t>
  </si>
  <si>
    <t>Notes, conversion price per share | $ / shares</t>
  </si>
  <si>
    <t>Aggregate principal amount</t>
  </si>
  <si>
    <t>Debt issuance costs</t>
  </si>
  <si>
    <t>Debt issuance costs allocated to equity component and recorded as a reduction to additional paid-in capital</t>
  </si>
  <si>
    <t>Debt issuance costs allocated to liability component and recorded as a reduction of convertible notes</t>
  </si>
  <si>
    <t>Debt discount and issuance costs amortized to interest expense, amortization period</t>
  </si>
  <si>
    <t>Debt instrument, convertible latest date</t>
  </si>
  <si>
    <t>Jun. 15,
		2025</t>
  </si>
  <si>
    <t>Notes conversion price, percentage</t>
  </si>
  <si>
    <t>130.00%</t>
  </si>
  <si>
    <t>Notes instrument, trading days | d</t>
  </si>
  <si>
    <t>Initial amount of liability component</t>
  </si>
  <si>
    <t>3% Convertible Senior Notes Due 2025 [Member] | Scenario, Forecast [Member]</t>
  </si>
  <si>
    <t>Notes, repurchase price</t>
  </si>
  <si>
    <t>100.00%</t>
  </si>
  <si>
    <t>Convertible Senior Notes - Summary of Outstanding Balances of Convertible Notes (Detail) $ in Thousands</t>
  </si>
  <si>
    <t>Liability component:</t>
  </si>
  <si>
    <t>Equity component</t>
  </si>
  <si>
    <t>Principal</t>
  </si>
  <si>
    <t>Less: debt discount and issuance costs, net</t>
  </si>
  <si>
    <t>Net carrying amount</t>
  </si>
  <si>
    <t>Convertible Senior Notes - Schedule of Interest Expense Recognized Related to Convertible Notes (Detail) - 3% Convertible Senior Notes Due 2025 [Member] $ in Thousands</t>
  </si>
  <si>
    <t>Debt Instrument [Line Items]</t>
  </si>
  <si>
    <t>Contractual interest expense</t>
  </si>
  <si>
    <t>Amortization of debt discount</t>
  </si>
  <si>
    <t>Amortization of debt issuance costs</t>
  </si>
  <si>
    <t>Total interest expense</t>
  </si>
  <si>
    <t>Convertible Senior Notes - Summary of Future Minimum Payments on Convertible Notes (Detail) - 3% Convertible Senior Notes Due 2025 [Member] $ in Thousands</t>
  </si>
  <si>
    <t>Total minimum payments</t>
  </si>
  <si>
    <t>Less: interest</t>
  </si>
  <si>
    <t>Less: unamortized discount</t>
  </si>
  <si>
    <t>Less: current portion</t>
  </si>
  <si>
    <t>Long Term Deb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1920517</v>
      </c>
    </row>
    <row r="17" spans="1:3">
      <c r="A17" s="4" t="s">
        <v>28</v>
      </c>
      <c r="B17" s="4" t="s">
        <v>29</v>
      </c>
    </row>
    <row r="18" spans="1:3">
      <c r="A18" s="4" t="s">
        <v>30</v>
      </c>
      <c r="B18" s="4" t="s">
        <v>29</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8</v>
      </c>
    </row>
    <row r="28" spans="1:3">
      <c r="A28" s="4" t="s">
        <v>48</v>
      </c>
      <c r="B28" s="4" t="s">
        <v>49</v>
      </c>
    </row>
    <row r="29" spans="1:3">
      <c r="A29" s="4" t="s">
        <v>50</v>
      </c>
      <c r="B29" s="4" t="s">
        <v>8</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4"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2</v>
      </c>
    </row>
    <row r="4" spans="1:2">
      <c r="A4" s="4" t="s">
        <v>212</v>
      </c>
      <c r="B4" s="4" t="s">
        <v>213</v>
      </c>
    </row>
    <row r="5" spans="1:2">
      <c r="A5" s="4" t="s">
        <v>214</v>
      </c>
      <c r="B5" s="4" t="s">
        <v>215</v>
      </c>
    </row>
    <row r="6" spans="1:2">
      <c r="A6" s="4" t="s">
        <v>184</v>
      </c>
      <c r="B6"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85</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5545</v>
      </c>
      <c r="C3" s="6" t="n">
        <v>118021</v>
      </c>
    </row>
    <row r="4" spans="1:3">
      <c r="A4" s="4" t="s">
        <v>61</v>
      </c>
      <c r="B4" s="5" t="n">
        <v>141614</v>
      </c>
      <c r="C4" s="5" t="n">
        <v>210178</v>
      </c>
    </row>
    <row r="5" spans="1:3">
      <c r="A5" s="4" t="s">
        <v>62</v>
      </c>
      <c r="B5" s="5" t="n">
        <v>5671</v>
      </c>
      <c r="C5" s="5" t="n">
        <v>6413</v>
      </c>
    </row>
    <row r="6" spans="1:3">
      <c r="A6" s="4" t="s">
        <v>63</v>
      </c>
      <c r="B6" s="5" t="n">
        <v>222830</v>
      </c>
      <c r="C6" s="5" t="n">
        <v>334612</v>
      </c>
    </row>
    <row r="7" spans="1:3">
      <c r="A7" s="4" t="s">
        <v>64</v>
      </c>
      <c r="B7" s="5" t="n">
        <v>3375</v>
      </c>
      <c r="C7" s="5" t="n">
        <v>3863</v>
      </c>
    </row>
    <row r="8" spans="1:3">
      <c r="A8" s="4" t="s">
        <v>65</v>
      </c>
      <c r="B8" s="5" t="n">
        <v>11180</v>
      </c>
    </row>
    <row r="9" spans="1:3">
      <c r="A9" s="4" t="s">
        <v>66</v>
      </c>
      <c r="C9" s="5" t="n">
        <v>2001</v>
      </c>
    </row>
    <row r="10" spans="1:3">
      <c r="A10" s="4" t="s">
        <v>67</v>
      </c>
      <c r="B10" s="5" t="n">
        <v>715</v>
      </c>
      <c r="C10" s="5" t="n">
        <v>716</v>
      </c>
    </row>
    <row r="11" spans="1:3">
      <c r="A11" s="4" t="s">
        <v>68</v>
      </c>
      <c r="B11" s="5" t="n">
        <v>238100</v>
      </c>
      <c r="C11" s="5" t="n">
        <v>341192</v>
      </c>
    </row>
    <row r="12" spans="1:3">
      <c r="A12" s="3" t="s">
        <v>69</v>
      </c>
    </row>
    <row r="13" spans="1:3">
      <c r="A13" s="4" t="s">
        <v>70</v>
      </c>
      <c r="B13" s="5" t="n">
        <v>1113</v>
      </c>
      <c r="C13" s="5" t="n">
        <v>4332</v>
      </c>
    </row>
    <row r="14" spans="1:3">
      <c r="A14" s="4" t="s">
        <v>71</v>
      </c>
      <c r="B14" s="5" t="n">
        <v>27799</v>
      </c>
      <c r="C14" s="5" t="n">
        <v>32493</v>
      </c>
    </row>
    <row r="15" spans="1:3">
      <c r="A15" s="4" t="s">
        <v>72</v>
      </c>
      <c r="B15" s="5" t="n">
        <v>1287</v>
      </c>
      <c r="C15" s="5" t="n">
        <v>9362</v>
      </c>
    </row>
    <row r="16" spans="1:3">
      <c r="A16" s="4" t="s">
        <v>73</v>
      </c>
      <c r="B16" s="5" t="n">
        <v>1522</v>
      </c>
    </row>
    <row r="17" spans="1:3">
      <c r="A17" s="4" t="s">
        <v>74</v>
      </c>
      <c r="C17" s="5" t="n">
        <v>390</v>
      </c>
    </row>
    <row r="18" spans="1:3">
      <c r="A18" s="4" t="s">
        <v>75</v>
      </c>
      <c r="B18" s="5" t="n">
        <v>453</v>
      </c>
      <c r="C18" s="5" t="n">
        <v>327</v>
      </c>
    </row>
    <row r="19" spans="1:3">
      <c r="A19" s="4" t="s">
        <v>76</v>
      </c>
      <c r="B19" s="5" t="n">
        <v>32174</v>
      </c>
      <c r="C19" s="5" t="n">
        <v>46904</v>
      </c>
    </row>
    <row r="20" spans="1:3">
      <c r="A20" s="4" t="s">
        <v>77</v>
      </c>
      <c r="B20" s="5" t="n">
        <v>106157</v>
      </c>
      <c r="C20" s="5" t="n">
        <v>102664</v>
      </c>
    </row>
    <row r="21" spans="1:3">
      <c r="A21" s="4" t="s">
        <v>78</v>
      </c>
      <c r="B21" s="5" t="n">
        <v>14055</v>
      </c>
    </row>
    <row r="22" spans="1:3">
      <c r="A22" s="4" t="s">
        <v>79</v>
      </c>
      <c r="B22" s="5" t="n">
        <v>3245</v>
      </c>
      <c r="C22" s="5" t="n">
        <v>4532</v>
      </c>
    </row>
    <row r="23" spans="1:3">
      <c r="A23" s="4" t="s">
        <v>80</v>
      </c>
      <c r="C23" s="5" t="n">
        <v>3922</v>
      </c>
    </row>
    <row r="24" spans="1:3">
      <c r="A24" s="4" t="s">
        <v>81</v>
      </c>
      <c r="B24" s="5" t="n">
        <v>155631</v>
      </c>
      <c r="C24" s="5" t="n">
        <v>158022</v>
      </c>
    </row>
    <row r="25" spans="1:3">
      <c r="A25" s="3" t="s">
        <v>82</v>
      </c>
    </row>
    <row r="26" spans="1:3">
      <c r="A26" s="4" t="s">
        <v>83</v>
      </c>
      <c r="B26" s="4" t="s">
        <v>84</v>
      </c>
      <c r="C26" s="4" t="s">
        <v>84</v>
      </c>
    </row>
    <row r="27" spans="1:3">
      <c r="A27" s="4" t="s">
        <v>85</v>
      </c>
      <c r="B27" s="5" t="n">
        <v>6</v>
      </c>
      <c r="C27" s="5" t="n">
        <v>6</v>
      </c>
    </row>
    <row r="28" spans="1:3">
      <c r="A28" s="4" t="s">
        <v>86</v>
      </c>
      <c r="B28" s="5" t="n">
        <v>865726</v>
      </c>
      <c r="C28" s="5" t="n">
        <v>857156</v>
      </c>
    </row>
    <row r="29" spans="1:3">
      <c r="A29" s="4" t="s">
        <v>87</v>
      </c>
      <c r="B29" s="5" t="n">
        <v>61</v>
      </c>
      <c r="C29" s="5" t="n">
        <v>-244</v>
      </c>
    </row>
    <row r="30" spans="1:3">
      <c r="A30" s="4" t="s">
        <v>88</v>
      </c>
      <c r="B30" s="5" t="n">
        <v>-783324</v>
      </c>
      <c r="C30" s="5" t="n">
        <v>-673748</v>
      </c>
    </row>
    <row r="31" spans="1:3">
      <c r="A31" s="4" t="s">
        <v>89</v>
      </c>
      <c r="B31" s="5" t="n">
        <v>82469</v>
      </c>
      <c r="C31" s="5" t="n">
        <v>183170</v>
      </c>
    </row>
    <row r="32" spans="1:3">
      <c r="A32" s="4" t="s">
        <v>90</v>
      </c>
      <c r="B32" s="6" t="n">
        <v>238100</v>
      </c>
      <c r="C32" s="6" t="n">
        <v>341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9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9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0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203</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102</v>
      </c>
      <c r="D1" s="2" t="s">
        <v>1</v>
      </c>
    </row>
    <row r="2" spans="1:5">
      <c r="B2" s="2" t="s">
        <v>2</v>
      </c>
      <c r="C2" s="2" t="s">
        <v>103</v>
      </c>
      <c r="D2" s="2" t="s">
        <v>2</v>
      </c>
      <c r="E2" s="2" t="s">
        <v>103</v>
      </c>
    </row>
    <row r="3" spans="1:5">
      <c r="A3" s="3" t="s">
        <v>245</v>
      </c>
    </row>
    <row r="4" spans="1:5">
      <c r="A4" s="4" t="s">
        <v>246</v>
      </c>
      <c r="B4" s="6" t="n">
        <v>217159</v>
      </c>
      <c r="D4" s="6" t="n">
        <v>217159</v>
      </c>
    </row>
    <row r="5" spans="1:5">
      <c r="A5" s="4" t="s">
        <v>118</v>
      </c>
      <c r="B5" s="6" t="n">
        <v>43415</v>
      </c>
      <c r="C5" s="6" t="n">
        <v>33655</v>
      </c>
      <c r="D5" s="5" t="n">
        <v>109576</v>
      </c>
      <c r="E5" s="6" t="n">
        <v>72114</v>
      </c>
    </row>
    <row r="6" spans="1:5">
      <c r="A6" s="4" t="s">
        <v>247</v>
      </c>
      <c r="D6" s="6" t="n">
        <v>114827</v>
      </c>
      <c r="E6" s="6" t="n">
        <v>7228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8</v>
      </c>
      <c r="B1" s="2" t="s">
        <v>2</v>
      </c>
      <c r="C1" s="2" t="s">
        <v>249</v>
      </c>
    </row>
    <row r="2" spans="1:4">
      <c r="A2" s="3" t="s">
        <v>250</v>
      </c>
    </row>
    <row r="3" spans="1:4">
      <c r="A3" s="4" t="s">
        <v>251</v>
      </c>
      <c r="B3" s="6" t="n">
        <v>11180</v>
      </c>
      <c r="C3" s="6" t="n">
        <v>11711</v>
      </c>
      <c r="D3" s="4" t="s">
        <v>252</v>
      </c>
    </row>
    <row r="4" spans="1:4">
      <c r="A4" s="4" t="s">
        <v>253</v>
      </c>
      <c r="B4" s="5" t="n">
        <v>15577</v>
      </c>
      <c r="C4" s="6" t="n">
        <v>1175</v>
      </c>
      <c r="D4" s="4" t="s">
        <v>254</v>
      </c>
    </row>
    <row r="5" spans="1:4">
      <c r="A5" s="4" t="s">
        <v>255</v>
      </c>
    </row>
    <row r="6" spans="1:4">
      <c r="A6" s="3" t="s">
        <v>250</v>
      </c>
    </row>
    <row r="7" spans="1:4">
      <c r="A7" s="4" t="s">
        <v>251</v>
      </c>
      <c r="B7" s="5" t="n">
        <v>11711</v>
      </c>
    </row>
    <row r="8" spans="1:4">
      <c r="A8" s="4" t="s">
        <v>253</v>
      </c>
      <c r="B8" s="6" t="n">
        <v>16023</v>
      </c>
    </row>
    <row r="9" spans="1:4"/>
    <row r="10" spans="1:4">
      <c r="A10" s="4" t="s">
        <v>252</v>
      </c>
      <c r="B10" s="4" t="s">
        <v>256</v>
      </c>
    </row>
    <row r="11" spans="1:4">
      <c r="A11" s="4" t="s">
        <v>254</v>
      </c>
      <c r="B11" s="4" t="s">
        <v>257</v>
      </c>
    </row>
  </sheetData>
  <mergeCells count="4">
    <mergeCell ref="C1:D1"/>
    <mergeCell ref="A9:D9"/>
    <mergeCell ref="B10:D10"/>
    <mergeCell ref="B11:D1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258</v>
      </c>
      <c r="C1" s="2" t="s">
        <v>2</v>
      </c>
      <c r="D1" s="2" t="s">
        <v>249</v>
      </c>
      <c r="F1" s="2" t="s">
        <v>58</v>
      </c>
    </row>
    <row r="2" spans="1:6">
      <c r="A2" s="3" t="s">
        <v>259</v>
      </c>
    </row>
    <row r="3" spans="1:6">
      <c r="A3" s="4" t="s">
        <v>260</v>
      </c>
      <c r="C3" s="6" t="n">
        <v>11180</v>
      </c>
      <c r="D3" s="6" t="n">
        <v>11711</v>
      </c>
      <c r="E3" s="4" t="s">
        <v>252</v>
      </c>
    </row>
    <row r="4" spans="1:6">
      <c r="A4" s="4" t="s">
        <v>74</v>
      </c>
      <c r="F4" s="6" t="n">
        <v>390</v>
      </c>
    </row>
    <row r="5" spans="1:6">
      <c r="A5" s="4" t="s">
        <v>261</v>
      </c>
      <c r="F5" s="6" t="n">
        <v>3922</v>
      </c>
    </row>
    <row r="6" spans="1:6">
      <c r="A6" s="4" t="s">
        <v>73</v>
      </c>
      <c r="C6" s="5" t="n">
        <v>15577</v>
      </c>
      <c r="D6" s="5" t="n">
        <v>1175</v>
      </c>
      <c r="E6" s="4" t="s">
        <v>254</v>
      </c>
    </row>
    <row r="7" spans="1:6">
      <c r="A7" s="4" t="s">
        <v>262</v>
      </c>
      <c r="C7" s="6" t="n">
        <v>14055</v>
      </c>
      <c r="D7" s="5" t="n">
        <v>14848</v>
      </c>
      <c r="E7" s="4" t="s">
        <v>254</v>
      </c>
    </row>
    <row r="8" spans="1:6">
      <c r="A8" s="4" t="s">
        <v>263</v>
      </c>
    </row>
    <row r="9" spans="1:6">
      <c r="A9" s="3" t="s">
        <v>259</v>
      </c>
    </row>
    <row r="10" spans="1:6">
      <c r="A10" s="4" t="s">
        <v>74</v>
      </c>
      <c r="B10" s="4" t="s">
        <v>264</v>
      </c>
      <c r="D10" s="5" t="n">
        <v>390</v>
      </c>
    </row>
    <row r="11" spans="1:6">
      <c r="A11" s="4" t="s">
        <v>261</v>
      </c>
      <c r="B11" s="4" t="s">
        <v>264</v>
      </c>
      <c r="D11" s="5" t="n">
        <v>3922</v>
      </c>
    </row>
    <row r="12" spans="1:6">
      <c r="A12" s="4" t="s">
        <v>265</v>
      </c>
    </row>
    <row r="13" spans="1:6">
      <c r="A13" s="3" t="s">
        <v>259</v>
      </c>
    </row>
    <row r="14" spans="1:6">
      <c r="A14" s="4" t="s">
        <v>260</v>
      </c>
      <c r="B14" s="4" t="s">
        <v>252</v>
      </c>
      <c r="D14" s="5" t="n">
        <v>11711</v>
      </c>
    </row>
    <row r="15" spans="1:6">
      <c r="A15" s="4" t="s">
        <v>74</v>
      </c>
      <c r="B15" s="4" t="s">
        <v>264</v>
      </c>
      <c r="D15" s="5" t="n">
        <v>-390</v>
      </c>
    </row>
    <row r="16" spans="1:6">
      <c r="A16" s="4" t="s">
        <v>261</v>
      </c>
      <c r="B16" s="4" t="s">
        <v>264</v>
      </c>
      <c r="D16" s="5" t="n">
        <v>-3922</v>
      </c>
    </row>
    <row r="17" spans="1:6">
      <c r="A17" s="4" t="s">
        <v>73</v>
      </c>
      <c r="B17" s="4" t="s">
        <v>254</v>
      </c>
      <c r="D17" s="5" t="n">
        <v>1175</v>
      </c>
    </row>
    <row r="18" spans="1:6">
      <c r="A18" s="4" t="s">
        <v>262</v>
      </c>
      <c r="B18" s="4" t="s">
        <v>254</v>
      </c>
      <c r="D18" s="6" t="n">
        <v>14848</v>
      </c>
    </row>
    <row r="19" spans="1:6"/>
    <row r="20" spans="1:6">
      <c r="A20" s="4" t="s">
        <v>252</v>
      </c>
      <c r="B20" s="4" t="s">
        <v>256</v>
      </c>
    </row>
    <row r="21" spans="1:6">
      <c r="A21" s="4" t="s">
        <v>254</v>
      </c>
      <c r="B21" s="4" t="s">
        <v>257</v>
      </c>
    </row>
    <row r="22" spans="1:6">
      <c r="A22" s="4" t="s">
        <v>264</v>
      </c>
      <c r="B22" s="4" t="s">
        <v>266</v>
      </c>
    </row>
  </sheetData>
  <mergeCells count="6">
    <mergeCell ref="A1:B1"/>
    <mergeCell ref="D1:E1"/>
    <mergeCell ref="A19:E19"/>
    <mergeCell ref="B20:E20"/>
    <mergeCell ref="B21:E21"/>
    <mergeCell ref="B22:E2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267</v>
      </c>
      <c r="B1" s="2" t="s">
        <v>268</v>
      </c>
      <c r="C1" s="2" t="s">
        <v>2</v>
      </c>
    </row>
    <row r="2" spans="1:3">
      <c r="A2" s="3" t="s">
        <v>269</v>
      </c>
    </row>
    <row r="3" spans="1:3">
      <c r="A3" s="4" t="s">
        <v>270</v>
      </c>
      <c r="C3" s="6" t="n">
        <v>9362</v>
      </c>
    </row>
    <row r="4" spans="1:3">
      <c r="A4" s="4" t="s">
        <v>271</v>
      </c>
      <c r="C4" s="5" t="n">
        <v>1287</v>
      </c>
    </row>
    <row r="5" spans="1:3">
      <c r="A5" s="4" t="s">
        <v>272</v>
      </c>
      <c r="C5" s="6" t="n">
        <v>1054</v>
      </c>
    </row>
    <row r="6" spans="1:3">
      <c r="A6" s="4" t="s">
        <v>273</v>
      </c>
    </row>
    <row r="7" spans="1:3">
      <c r="A7" s="3" t="s">
        <v>269</v>
      </c>
    </row>
    <row r="8" spans="1:3">
      <c r="A8" s="4" t="s">
        <v>274</v>
      </c>
      <c r="C8" s="4" t="s">
        <v>275</v>
      </c>
    </row>
    <row r="9" spans="1:3">
      <c r="A9" s="4" t="s">
        <v>276</v>
      </c>
      <c r="C9" s="4" t="s">
        <v>277</v>
      </c>
    </row>
    <row r="10" spans="1:3">
      <c r="A10" s="4" t="s">
        <v>278</v>
      </c>
    </row>
    <row r="11" spans="1:3">
      <c r="A11" s="3" t="s">
        <v>269</v>
      </c>
    </row>
    <row r="12" spans="1:3">
      <c r="A12" s="4" t="s">
        <v>279</v>
      </c>
      <c r="B12" s="6" t="n">
        <v>105000</v>
      </c>
    </row>
    <row r="13" spans="1:3">
      <c r="A13" s="4" t="s">
        <v>280</v>
      </c>
    </row>
    <row r="14" spans="1:3">
      <c r="A14" s="3" t="s">
        <v>269</v>
      </c>
    </row>
    <row r="15" spans="1:3">
      <c r="A15" s="4" t="s">
        <v>279</v>
      </c>
      <c r="B15" s="5" t="n">
        <v>45000</v>
      </c>
    </row>
    <row r="16" spans="1:3">
      <c r="A16" s="4" t="s">
        <v>281</v>
      </c>
      <c r="B16" s="5" t="n">
        <v>45000</v>
      </c>
    </row>
    <row r="17" spans="1:3">
      <c r="A17" s="4" t="s">
        <v>282</v>
      </c>
    </row>
    <row r="18" spans="1:3">
      <c r="A18" s="3" t="s">
        <v>269</v>
      </c>
    </row>
    <row r="19" spans="1:3">
      <c r="A19" s="4" t="s">
        <v>279</v>
      </c>
      <c r="B19" s="5" t="n">
        <v>105000</v>
      </c>
    </row>
    <row r="20" spans="1:3">
      <c r="A20" s="4" t="s">
        <v>283</v>
      </c>
    </row>
    <row r="21" spans="1:3">
      <c r="A21" s="3" t="s">
        <v>269</v>
      </c>
    </row>
    <row r="22" spans="1:3">
      <c r="A22" s="4" t="s">
        <v>284</v>
      </c>
      <c r="C22" s="6" t="n">
        <v>9362</v>
      </c>
    </row>
    <row r="23" spans="1:3">
      <c r="A23" s="4" t="s">
        <v>285</v>
      </c>
    </row>
    <row r="24" spans="1:3">
      <c r="A24" s="3" t="s">
        <v>269</v>
      </c>
    </row>
    <row r="25" spans="1:3">
      <c r="A25" s="4" t="s">
        <v>284</v>
      </c>
      <c r="C25" s="5" t="n">
        <v>1054</v>
      </c>
    </row>
    <row r="26" spans="1:3">
      <c r="A26" s="4" t="s">
        <v>286</v>
      </c>
    </row>
    <row r="27" spans="1:3">
      <c r="A27" s="3" t="s">
        <v>269</v>
      </c>
    </row>
    <row r="28" spans="1:3">
      <c r="A28" s="4" t="s">
        <v>284</v>
      </c>
      <c r="C28" s="5" t="n">
        <v>1053</v>
      </c>
    </row>
    <row r="29" spans="1:3">
      <c r="A29" s="4" t="s">
        <v>287</v>
      </c>
    </row>
    <row r="30" spans="1:3">
      <c r="A30" s="3" t="s">
        <v>269</v>
      </c>
    </row>
    <row r="31" spans="1:3">
      <c r="A31" s="4" t="s">
        <v>284</v>
      </c>
      <c r="C31" s="5" t="n">
        <v>234</v>
      </c>
    </row>
    <row r="32" spans="1:3">
      <c r="A32" s="4" t="s">
        <v>288</v>
      </c>
    </row>
    <row r="33" spans="1:3">
      <c r="A33" s="3" t="s">
        <v>269</v>
      </c>
    </row>
    <row r="34" spans="1:3">
      <c r="A34" s="4" t="s">
        <v>289</v>
      </c>
      <c r="C34" s="6" t="n">
        <v>2341</v>
      </c>
    </row>
    <row r="35" spans="1:3">
      <c r="A35" s="4" t="s">
        <v>290</v>
      </c>
    </row>
    <row r="36" spans="1:3">
      <c r="A36" s="3" t="s">
        <v>269</v>
      </c>
    </row>
    <row r="37" spans="1:3">
      <c r="A37" s="4" t="s">
        <v>289</v>
      </c>
      <c r="B37" s="6" t="n">
        <v>117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58</v>
      </c>
    </row>
    <row r="2" spans="1:3">
      <c r="A2" s="3" t="s">
        <v>92</v>
      </c>
    </row>
    <row r="3" spans="1:3">
      <c r="A3" s="4" t="s">
        <v>93</v>
      </c>
      <c r="B3" s="7" t="n">
        <v>0.0001</v>
      </c>
      <c r="C3" s="7" t="n">
        <v>0.0001</v>
      </c>
    </row>
    <row r="4" spans="1:3">
      <c r="A4" s="4" t="s">
        <v>94</v>
      </c>
      <c r="B4" s="5" t="n">
        <v>5000000</v>
      </c>
      <c r="C4" s="5" t="n">
        <v>5000000</v>
      </c>
    </row>
    <row r="5" spans="1:3">
      <c r="A5" s="4" t="s">
        <v>95</v>
      </c>
      <c r="B5" s="5" t="n">
        <v>0</v>
      </c>
      <c r="C5" s="5" t="n">
        <v>0</v>
      </c>
    </row>
    <row r="6" spans="1:3">
      <c r="A6" s="4" t="s">
        <v>96</v>
      </c>
      <c r="B6" s="5" t="n">
        <v>0</v>
      </c>
      <c r="C6" s="5" t="n">
        <v>0</v>
      </c>
    </row>
    <row r="7" spans="1:3">
      <c r="A7" s="4" t="s">
        <v>97</v>
      </c>
      <c r="B7" s="7" t="n">
        <v>0.0001</v>
      </c>
      <c r="C7" s="7" t="n">
        <v>0.0001</v>
      </c>
    </row>
    <row r="8" spans="1:3">
      <c r="A8" s="4" t="s">
        <v>98</v>
      </c>
      <c r="B8" s="5" t="n">
        <v>200000000</v>
      </c>
      <c r="C8" s="5" t="n">
        <v>100000000</v>
      </c>
    </row>
    <row r="9" spans="1:3">
      <c r="A9" s="4" t="s">
        <v>99</v>
      </c>
      <c r="B9" s="5" t="n">
        <v>60965505</v>
      </c>
      <c r="C9" s="5" t="n">
        <v>60829308</v>
      </c>
    </row>
    <row r="10" spans="1:3">
      <c r="A10" s="4" t="s">
        <v>100</v>
      </c>
      <c r="B10" s="5" t="n">
        <v>60965505</v>
      </c>
      <c r="C10" s="5" t="n">
        <v>60829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92</v>
      </c>
      <c r="C1" s="2" t="s">
        <v>2</v>
      </c>
    </row>
    <row r="2" spans="1:3">
      <c r="A2" s="3" t="s">
        <v>269</v>
      </c>
    </row>
    <row r="3" spans="1:3">
      <c r="A3" s="4" t="s">
        <v>270</v>
      </c>
      <c r="C3" s="6" t="n">
        <v>10000</v>
      </c>
    </row>
    <row r="4" spans="1:3">
      <c r="A4" s="4" t="s">
        <v>293</v>
      </c>
    </row>
    <row r="5" spans="1:3">
      <c r="A5" s="3" t="s">
        <v>269</v>
      </c>
    </row>
    <row r="6" spans="1:3">
      <c r="A6" s="4" t="s">
        <v>294</v>
      </c>
      <c r="B6" s="6" t="n">
        <v>10000</v>
      </c>
    </row>
    <row r="7" spans="1:3">
      <c r="A7" s="4" t="s">
        <v>281</v>
      </c>
      <c r="B7" s="5" t="n">
        <v>65000</v>
      </c>
    </row>
    <row r="8" spans="1:3">
      <c r="A8" s="4" t="s">
        <v>295</v>
      </c>
    </row>
    <row r="9" spans="1:3">
      <c r="A9" s="3" t="s">
        <v>269</v>
      </c>
    </row>
    <row r="10" spans="1:3">
      <c r="A10" s="4" t="s">
        <v>279</v>
      </c>
      <c r="B10" s="6" t="n">
        <v>14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296</v>
      </c>
      <c r="B1" s="2" t="s">
        <v>297</v>
      </c>
      <c r="C1" s="2" t="s">
        <v>298</v>
      </c>
      <c r="D1" s="2" t="s">
        <v>299</v>
      </c>
      <c r="E1" s="2" t="s">
        <v>300</v>
      </c>
      <c r="F1" s="2" t="s">
        <v>301</v>
      </c>
      <c r="G1" s="2" t="s">
        <v>298</v>
      </c>
    </row>
    <row r="2" spans="1:7">
      <c r="A2" s="3" t="s">
        <v>269</v>
      </c>
    </row>
    <row r="3" spans="1:7">
      <c r="A3" s="4" t="s">
        <v>270</v>
      </c>
      <c r="E3" s="6" t="n">
        <v>19724000</v>
      </c>
    </row>
    <row r="4" spans="1:7">
      <c r="A4" s="4" t="s">
        <v>272</v>
      </c>
      <c r="D4" s="6" t="n">
        <v>2192000</v>
      </c>
    </row>
    <row r="5" spans="1:7">
      <c r="A5" s="4" t="s">
        <v>273</v>
      </c>
    </row>
    <row r="6" spans="1:7">
      <c r="A6" s="3" t="s">
        <v>269</v>
      </c>
    </row>
    <row r="7" spans="1:7">
      <c r="A7" s="4" t="s">
        <v>274</v>
      </c>
      <c r="D7" s="4" t="s">
        <v>275</v>
      </c>
    </row>
    <row r="8" spans="1:7">
      <c r="A8" s="4" t="s">
        <v>276</v>
      </c>
      <c r="D8" s="4" t="s">
        <v>302</v>
      </c>
    </row>
    <row r="9" spans="1:7">
      <c r="A9" s="4" t="s">
        <v>303</v>
      </c>
      <c r="F9" s="9" t="n">
        <v>9000000000</v>
      </c>
    </row>
    <row r="10" spans="1:7">
      <c r="A10" s="4" t="s">
        <v>282</v>
      </c>
    </row>
    <row r="11" spans="1:7">
      <c r="A11" s="3" t="s">
        <v>269</v>
      </c>
    </row>
    <row r="12" spans="1:7">
      <c r="A12" s="4" t="s">
        <v>279</v>
      </c>
      <c r="B12" s="6" t="n">
        <v>90500000</v>
      </c>
      <c r="C12" s="9" t="n">
        <v>10150000000</v>
      </c>
    </row>
    <row r="13" spans="1:7">
      <c r="A13" s="4" t="s">
        <v>280</v>
      </c>
    </row>
    <row r="14" spans="1:7">
      <c r="A14" s="3" t="s">
        <v>269</v>
      </c>
    </row>
    <row r="15" spans="1:7">
      <c r="A15" s="4" t="s">
        <v>279</v>
      </c>
      <c r="B15" s="5" t="n">
        <v>80200000</v>
      </c>
      <c r="C15" s="9" t="n">
        <v>9000000000</v>
      </c>
    </row>
    <row r="16" spans="1:7">
      <c r="A16" s="4" t="s">
        <v>304</v>
      </c>
    </row>
    <row r="17" spans="1:7">
      <c r="A17" s="3" t="s">
        <v>269</v>
      </c>
    </row>
    <row r="18" spans="1:7">
      <c r="A18" s="4" t="s">
        <v>305</v>
      </c>
      <c r="F18" s="9" t="n">
        <v>10150000000</v>
      </c>
    </row>
    <row r="19" spans="1:7">
      <c r="A19" s="4" t="s">
        <v>283</v>
      </c>
    </row>
    <row r="20" spans="1:7">
      <c r="A20" s="3" t="s">
        <v>269</v>
      </c>
    </row>
    <row r="21" spans="1:7">
      <c r="A21" s="4" t="s">
        <v>284</v>
      </c>
      <c r="D21" s="6" t="n">
        <v>19724000</v>
      </c>
    </row>
    <row r="22" spans="1:7">
      <c r="A22" s="4" t="s">
        <v>285</v>
      </c>
    </row>
    <row r="23" spans="1:7">
      <c r="A23" s="3" t="s">
        <v>269</v>
      </c>
    </row>
    <row r="24" spans="1:7">
      <c r="A24" s="4" t="s">
        <v>284</v>
      </c>
      <c r="D24" s="6" t="n">
        <v>2192000</v>
      </c>
    </row>
    <row r="25" spans="1:7">
      <c r="A25" s="4" t="s">
        <v>290</v>
      </c>
    </row>
    <row r="26" spans="1:7">
      <c r="A26" s="3" t="s">
        <v>269</v>
      </c>
    </row>
    <row r="27" spans="1:7">
      <c r="A27" s="4" t="s">
        <v>289</v>
      </c>
      <c r="B27" s="6" t="n">
        <v>21916000</v>
      </c>
      <c r="G27" s="9" t="n">
        <v>25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307</v>
      </c>
      <c r="C1" s="2" t="s">
        <v>2</v>
      </c>
    </row>
    <row r="2" spans="1:3">
      <c r="A2" s="3" t="s">
        <v>269</v>
      </c>
    </row>
    <row r="3" spans="1:3">
      <c r="A3" s="4" t="s">
        <v>284</v>
      </c>
      <c r="C3" s="6" t="n">
        <v>1250000</v>
      </c>
    </row>
    <row r="4" spans="1:3">
      <c r="A4" s="4" t="s">
        <v>270</v>
      </c>
      <c r="C4" s="5" t="n">
        <v>1250000</v>
      </c>
    </row>
    <row r="5" spans="1:3">
      <c r="A5" s="4" t="s">
        <v>308</v>
      </c>
    </row>
    <row r="6" spans="1:3">
      <c r="A6" s="3" t="s">
        <v>269</v>
      </c>
    </row>
    <row r="7" spans="1:3">
      <c r="A7" s="4" t="s">
        <v>279</v>
      </c>
      <c r="B7" s="6" t="n">
        <v>43250000</v>
      </c>
    </row>
    <row r="8" spans="1:3">
      <c r="A8" s="4" t="s">
        <v>309</v>
      </c>
    </row>
    <row r="9" spans="1:3">
      <c r="A9" s="3" t="s">
        <v>269</v>
      </c>
    </row>
    <row r="10" spans="1:3">
      <c r="A10" s="4" t="s">
        <v>279</v>
      </c>
      <c r="C10" s="5" t="n">
        <v>250000</v>
      </c>
    </row>
    <row r="11" spans="1:3">
      <c r="A11" s="4" t="s">
        <v>310</v>
      </c>
    </row>
    <row r="12" spans="1:3">
      <c r="A12" s="3" t="s">
        <v>269</v>
      </c>
    </row>
    <row r="13" spans="1:3">
      <c r="A13" s="4" t="s">
        <v>279</v>
      </c>
      <c r="B13" s="5" t="n">
        <v>5750000</v>
      </c>
    </row>
    <row r="14" spans="1:3">
      <c r="A14" s="4" t="s">
        <v>311</v>
      </c>
    </row>
    <row r="15" spans="1:3">
      <c r="A15" s="3" t="s">
        <v>269</v>
      </c>
    </row>
    <row r="16" spans="1:3">
      <c r="A16" s="4" t="s">
        <v>279</v>
      </c>
      <c r="B16" s="5" t="n">
        <v>37500000</v>
      </c>
    </row>
    <row r="17" spans="1:3">
      <c r="A17" s="4" t="s">
        <v>288</v>
      </c>
    </row>
    <row r="18" spans="1:3">
      <c r="A18" s="3" t="s">
        <v>269</v>
      </c>
    </row>
    <row r="19" spans="1:3">
      <c r="A19" s="4" t="s">
        <v>289</v>
      </c>
      <c r="B19" s="6" t="n">
        <v>1000000</v>
      </c>
      <c r="C19" s="6"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8</v>
      </c>
    </row>
    <row r="2" spans="1:3">
      <c r="A2" s="3" t="s">
        <v>313</v>
      </c>
    </row>
    <row r="3" spans="1:3">
      <c r="A3" s="4" t="s">
        <v>157</v>
      </c>
      <c r="B3" s="6" t="n">
        <v>178547</v>
      </c>
      <c r="C3" s="6" t="n">
        <v>289060</v>
      </c>
    </row>
    <row r="4" spans="1:3">
      <c r="A4" s="4" t="s">
        <v>314</v>
      </c>
    </row>
    <row r="5" spans="1:3">
      <c r="A5" s="3" t="s">
        <v>313</v>
      </c>
    </row>
    <row r="6" spans="1:3">
      <c r="A6" s="4" t="s">
        <v>315</v>
      </c>
      <c r="C6" s="5" t="n">
        <v>6823</v>
      </c>
    </row>
    <row r="7" spans="1:3">
      <c r="A7" s="4" t="s">
        <v>316</v>
      </c>
    </row>
    <row r="8" spans="1:3">
      <c r="A8" s="3" t="s">
        <v>313</v>
      </c>
    </row>
    <row r="9" spans="1:3">
      <c r="A9" s="4" t="s">
        <v>315</v>
      </c>
      <c r="B9" s="5" t="n">
        <v>15722</v>
      </c>
      <c r="C9" s="5" t="n">
        <v>7738</v>
      </c>
    </row>
    <row r="10" spans="1:3">
      <c r="A10" s="4" t="s">
        <v>317</v>
      </c>
    </row>
    <row r="11" spans="1:3">
      <c r="A11" s="3" t="s">
        <v>313</v>
      </c>
    </row>
    <row r="12" spans="1:3">
      <c r="A12" s="4" t="s">
        <v>193</v>
      </c>
      <c r="B12" s="5" t="n">
        <v>81086</v>
      </c>
      <c r="C12" s="5" t="n">
        <v>143079</v>
      </c>
    </row>
    <row r="13" spans="1:3">
      <c r="A13" s="4" t="s">
        <v>318</v>
      </c>
    </row>
    <row r="14" spans="1:3">
      <c r="A14" s="3" t="s">
        <v>313</v>
      </c>
    </row>
    <row r="15" spans="1:3">
      <c r="A15" s="4" t="s">
        <v>193</v>
      </c>
      <c r="B15" s="5" t="n">
        <v>37246</v>
      </c>
      <c r="C15" s="5" t="n">
        <v>43978</v>
      </c>
    </row>
    <row r="16" spans="1:3">
      <c r="A16" s="4" t="s">
        <v>319</v>
      </c>
    </row>
    <row r="17" spans="1:3">
      <c r="A17" s="3" t="s">
        <v>313</v>
      </c>
    </row>
    <row r="18" spans="1:3">
      <c r="A18" s="4" t="s">
        <v>193</v>
      </c>
      <c r="B18" s="5" t="n">
        <v>19282</v>
      </c>
      <c r="C18" s="5" t="n">
        <v>19124</v>
      </c>
    </row>
    <row r="19" spans="1:3">
      <c r="A19" s="4" t="s">
        <v>320</v>
      </c>
    </row>
    <row r="20" spans="1:3">
      <c r="A20" s="3" t="s">
        <v>313</v>
      </c>
    </row>
    <row r="21" spans="1:3">
      <c r="A21" s="4" t="s">
        <v>193</v>
      </c>
      <c r="C21" s="5" t="n">
        <v>2001</v>
      </c>
    </row>
    <row r="22" spans="1:3">
      <c r="A22" s="4" t="s">
        <v>321</v>
      </c>
    </row>
    <row r="23" spans="1:3">
      <c r="A23" s="3" t="s">
        <v>313</v>
      </c>
    </row>
    <row r="24" spans="1:3">
      <c r="A24" s="4" t="s">
        <v>315</v>
      </c>
      <c r="B24" s="5" t="n">
        <v>21211</v>
      </c>
      <c r="C24" s="5" t="n">
        <v>62320</v>
      </c>
    </row>
    <row r="25" spans="1:3">
      <c r="A25" s="4" t="s">
        <v>322</v>
      </c>
    </row>
    <row r="26" spans="1:3">
      <c r="A26" s="3" t="s">
        <v>313</v>
      </c>
    </row>
    <row r="27" spans="1:3">
      <c r="A27" s="4" t="s">
        <v>193</v>
      </c>
      <c r="B27" s="5" t="n">
        <v>4000</v>
      </c>
      <c r="C27" s="5" t="n">
        <v>3997</v>
      </c>
    </row>
    <row r="28" spans="1:3">
      <c r="A28" s="4" t="s">
        <v>323</v>
      </c>
    </row>
    <row r="29" spans="1:3">
      <c r="A29" s="3" t="s">
        <v>313</v>
      </c>
    </row>
    <row r="30" spans="1:3">
      <c r="A30" s="4" t="s">
        <v>157</v>
      </c>
      <c r="B30" s="5" t="n">
        <v>21211</v>
      </c>
      <c r="C30" s="5" t="n">
        <v>62320</v>
      </c>
    </row>
    <row r="31" spans="1:3">
      <c r="A31" s="4" t="s">
        <v>324</v>
      </c>
    </row>
    <row r="32" spans="1:3">
      <c r="A32" s="3" t="s">
        <v>313</v>
      </c>
    </row>
    <row r="33" spans="1:3">
      <c r="A33" s="4" t="s">
        <v>315</v>
      </c>
      <c r="B33" s="5" t="n">
        <v>21211</v>
      </c>
      <c r="C33" s="5" t="n">
        <v>62320</v>
      </c>
    </row>
    <row r="34" spans="1:3">
      <c r="A34" s="4" t="s">
        <v>325</v>
      </c>
    </row>
    <row r="35" spans="1:3">
      <c r="A35" s="3" t="s">
        <v>313</v>
      </c>
    </row>
    <row r="36" spans="1:3">
      <c r="A36" s="4" t="s">
        <v>157</v>
      </c>
      <c r="B36" s="5" t="n">
        <v>157336</v>
      </c>
      <c r="C36" s="5" t="n">
        <v>226740</v>
      </c>
    </row>
    <row r="37" spans="1:3">
      <c r="A37" s="4" t="s">
        <v>326</v>
      </c>
    </row>
    <row r="38" spans="1:3">
      <c r="A38" s="3" t="s">
        <v>313</v>
      </c>
    </row>
    <row r="39" spans="1:3">
      <c r="A39" s="4" t="s">
        <v>315</v>
      </c>
      <c r="C39" s="5" t="n">
        <v>6823</v>
      </c>
    </row>
    <row r="40" spans="1:3">
      <c r="A40" s="4" t="s">
        <v>327</v>
      </c>
    </row>
    <row r="41" spans="1:3">
      <c r="A41" s="3" t="s">
        <v>313</v>
      </c>
    </row>
    <row r="42" spans="1:3">
      <c r="A42" s="4" t="s">
        <v>315</v>
      </c>
      <c r="B42" s="5" t="n">
        <v>15722</v>
      </c>
      <c r="C42" s="5" t="n">
        <v>7738</v>
      </c>
    </row>
    <row r="43" spans="1:3">
      <c r="A43" s="4" t="s">
        <v>328</v>
      </c>
    </row>
    <row r="44" spans="1:3">
      <c r="A44" s="3" t="s">
        <v>313</v>
      </c>
    </row>
    <row r="45" spans="1:3">
      <c r="A45" s="4" t="s">
        <v>193</v>
      </c>
      <c r="B45" s="5" t="n">
        <v>81086</v>
      </c>
      <c r="C45" s="5" t="n">
        <v>143079</v>
      </c>
    </row>
    <row r="46" spans="1:3">
      <c r="A46" s="4" t="s">
        <v>329</v>
      </c>
    </row>
    <row r="47" spans="1:3">
      <c r="A47" s="3" t="s">
        <v>313</v>
      </c>
    </row>
    <row r="48" spans="1:3">
      <c r="A48" s="4" t="s">
        <v>193</v>
      </c>
      <c r="B48" s="5" t="n">
        <v>37246</v>
      </c>
      <c r="C48" s="5" t="n">
        <v>43978</v>
      </c>
    </row>
    <row r="49" spans="1:3">
      <c r="A49" s="4" t="s">
        <v>330</v>
      </c>
    </row>
    <row r="50" spans="1:3">
      <c r="A50" s="3" t="s">
        <v>313</v>
      </c>
    </row>
    <row r="51" spans="1:3">
      <c r="A51" s="4" t="s">
        <v>193</v>
      </c>
      <c r="B51" s="5" t="n">
        <v>19282</v>
      </c>
      <c r="C51" s="5" t="n">
        <v>19124</v>
      </c>
    </row>
    <row r="52" spans="1:3">
      <c r="A52" s="4" t="s">
        <v>331</v>
      </c>
    </row>
    <row r="53" spans="1:3">
      <c r="A53" s="3" t="s">
        <v>313</v>
      </c>
    </row>
    <row r="54" spans="1:3">
      <c r="A54" s="4" t="s">
        <v>193</v>
      </c>
      <c r="C54" s="5" t="n">
        <v>2001</v>
      </c>
    </row>
    <row r="55" spans="1:3">
      <c r="A55" s="4" t="s">
        <v>332</v>
      </c>
    </row>
    <row r="56" spans="1:3">
      <c r="A56" s="3" t="s">
        <v>313</v>
      </c>
    </row>
    <row r="57" spans="1:3">
      <c r="A57" s="4" t="s">
        <v>193</v>
      </c>
      <c r="B57" s="6" t="n">
        <v>4000</v>
      </c>
      <c r="C57" s="6" t="n">
        <v>39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8</v>
      </c>
    </row>
    <row r="2" spans="1:3">
      <c r="A2" s="3" t="s">
        <v>334</v>
      </c>
    </row>
    <row r="3" spans="1:3">
      <c r="A3" s="4" t="s">
        <v>335</v>
      </c>
      <c r="B3" s="6" t="n">
        <v>141519</v>
      </c>
      <c r="C3" s="6" t="n">
        <v>212393</v>
      </c>
    </row>
    <row r="4" spans="1:3">
      <c r="A4" s="4" t="s">
        <v>336</v>
      </c>
      <c r="B4" s="5" t="n">
        <v>108</v>
      </c>
      <c r="C4" s="5" t="n">
        <v>13</v>
      </c>
    </row>
    <row r="5" spans="1:3">
      <c r="A5" s="4" t="s">
        <v>337</v>
      </c>
      <c r="B5" s="5" t="n">
        <v>-13</v>
      </c>
      <c r="C5" s="5" t="n">
        <v>-227</v>
      </c>
    </row>
    <row r="6" spans="1:3">
      <c r="A6" s="4" t="s">
        <v>338</v>
      </c>
      <c r="B6" s="5" t="n">
        <v>141614</v>
      </c>
      <c r="C6" s="5" t="n">
        <v>212179</v>
      </c>
    </row>
    <row r="7" spans="1:3">
      <c r="A7" s="4" t="s">
        <v>339</v>
      </c>
    </row>
    <row r="8" spans="1:3">
      <c r="A8" s="3" t="s">
        <v>334</v>
      </c>
    </row>
    <row r="9" spans="1:3">
      <c r="A9" s="4" t="s">
        <v>335</v>
      </c>
      <c r="B9" s="5" t="n">
        <v>4000</v>
      </c>
      <c r="C9" s="5" t="n">
        <v>4000</v>
      </c>
    </row>
    <row r="10" spans="1:3">
      <c r="A10" s="4" t="s">
        <v>337</v>
      </c>
      <c r="C10" s="5" t="n">
        <v>-3</v>
      </c>
    </row>
    <row r="11" spans="1:3">
      <c r="A11" s="4" t="s">
        <v>338</v>
      </c>
      <c r="B11" s="5" t="n">
        <v>4000</v>
      </c>
      <c r="C11" s="5" t="n">
        <v>3997</v>
      </c>
    </row>
    <row r="12" spans="1:3">
      <c r="A12" s="4" t="s">
        <v>317</v>
      </c>
    </row>
    <row r="13" spans="1:3">
      <c r="A13" s="3" t="s">
        <v>334</v>
      </c>
    </row>
    <row r="14" spans="1:3">
      <c r="A14" s="4" t="s">
        <v>335</v>
      </c>
      <c r="B14" s="5" t="n">
        <v>81037</v>
      </c>
      <c r="C14" s="5" t="n">
        <v>143254</v>
      </c>
    </row>
    <row r="15" spans="1:3">
      <c r="A15" s="4" t="s">
        <v>336</v>
      </c>
      <c r="B15" s="5" t="n">
        <v>60</v>
      </c>
      <c r="C15" s="5" t="n">
        <v>3</v>
      </c>
    </row>
    <row r="16" spans="1:3">
      <c r="A16" s="4" t="s">
        <v>337</v>
      </c>
      <c r="B16" s="5" t="n">
        <v>-11</v>
      </c>
      <c r="C16" s="5" t="n">
        <v>-178</v>
      </c>
    </row>
    <row r="17" spans="1:3">
      <c r="A17" s="4" t="s">
        <v>338</v>
      </c>
      <c r="B17" s="5" t="n">
        <v>81086</v>
      </c>
      <c r="C17" s="5" t="n">
        <v>143079</v>
      </c>
    </row>
    <row r="18" spans="1:3">
      <c r="A18" s="4" t="s">
        <v>318</v>
      </c>
    </row>
    <row r="19" spans="1:3">
      <c r="A19" s="3" t="s">
        <v>334</v>
      </c>
    </row>
    <row r="20" spans="1:3">
      <c r="A20" s="4" t="s">
        <v>335</v>
      </c>
      <c r="B20" s="5" t="n">
        <v>37219</v>
      </c>
      <c r="C20" s="5" t="n">
        <v>44001</v>
      </c>
    </row>
    <row r="21" spans="1:3">
      <c r="A21" s="4" t="s">
        <v>336</v>
      </c>
      <c r="B21" s="5" t="n">
        <v>27</v>
      </c>
    </row>
    <row r="22" spans="1:3">
      <c r="A22" s="4" t="s">
        <v>337</v>
      </c>
      <c r="C22" s="5" t="n">
        <v>-23</v>
      </c>
    </row>
    <row r="23" spans="1:3">
      <c r="A23" s="4" t="s">
        <v>338</v>
      </c>
      <c r="B23" s="5" t="n">
        <v>37246</v>
      </c>
      <c r="C23" s="5" t="n">
        <v>43978</v>
      </c>
    </row>
    <row r="24" spans="1:3">
      <c r="A24" s="4" t="s">
        <v>319</v>
      </c>
    </row>
    <row r="25" spans="1:3">
      <c r="A25" s="3" t="s">
        <v>334</v>
      </c>
    </row>
    <row r="26" spans="1:3">
      <c r="A26" s="4" t="s">
        <v>335</v>
      </c>
      <c r="B26" s="5" t="n">
        <v>19263</v>
      </c>
      <c r="C26" s="5" t="n">
        <v>19131</v>
      </c>
    </row>
    <row r="27" spans="1:3">
      <c r="A27" s="4" t="s">
        <v>336</v>
      </c>
      <c r="B27" s="5" t="n">
        <v>21</v>
      </c>
      <c r="C27" s="5" t="n">
        <v>10</v>
      </c>
    </row>
    <row r="28" spans="1:3">
      <c r="A28" s="4" t="s">
        <v>337</v>
      </c>
      <c r="B28" s="5" t="n">
        <v>-2</v>
      </c>
      <c r="C28" s="5" t="n">
        <v>-17</v>
      </c>
    </row>
    <row r="29" spans="1:3">
      <c r="A29" s="4" t="s">
        <v>338</v>
      </c>
      <c r="B29" s="6" t="n">
        <v>19282</v>
      </c>
      <c r="C29" s="5" t="n">
        <v>19124</v>
      </c>
    </row>
    <row r="30" spans="1:3">
      <c r="A30" s="4" t="s">
        <v>320</v>
      </c>
    </row>
    <row r="31" spans="1:3">
      <c r="A31" s="3" t="s">
        <v>334</v>
      </c>
    </row>
    <row r="32" spans="1:3">
      <c r="A32" s="4" t="s">
        <v>335</v>
      </c>
      <c r="C32" s="5" t="n">
        <v>2007</v>
      </c>
    </row>
    <row r="33" spans="1:3">
      <c r="A33" s="4" t="s">
        <v>337</v>
      </c>
      <c r="C33" s="5" t="n">
        <v>-6</v>
      </c>
    </row>
    <row r="34" spans="1:3">
      <c r="A34" s="4" t="s">
        <v>338</v>
      </c>
      <c r="C34" s="6" t="n">
        <v>2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40</v>
      </c>
      <c r="B1" s="2" t="s">
        <v>341</v>
      </c>
      <c r="C1" s="2" t="s">
        <v>342</v>
      </c>
    </row>
    <row r="2" spans="1:3">
      <c r="A2" s="3" t="s">
        <v>334</v>
      </c>
    </row>
    <row r="3" spans="1:3">
      <c r="A3" s="4" t="s">
        <v>343</v>
      </c>
      <c r="B3" s="5" t="n">
        <v>9</v>
      </c>
      <c r="C3" s="5" t="n">
        <v>79</v>
      </c>
    </row>
    <row r="4" spans="1:3">
      <c r="A4" s="4" t="s">
        <v>344</v>
      </c>
      <c r="B4" s="6" t="n">
        <v>19713000</v>
      </c>
      <c r="C4" s="6" t="n">
        <v>180627000</v>
      </c>
    </row>
    <row r="5" spans="1:3">
      <c r="A5" s="4" t="s">
        <v>345</v>
      </c>
      <c r="B5" s="5" t="n">
        <v>13000</v>
      </c>
      <c r="C5" s="5" t="n">
        <v>227000</v>
      </c>
    </row>
    <row r="6" spans="1:3">
      <c r="A6" s="4" t="s">
        <v>346</v>
      </c>
      <c r="B6" s="6" t="n">
        <v>0</v>
      </c>
      <c r="C6" s="6" t="n">
        <v>0</v>
      </c>
    </row>
    <row r="7" spans="1:3">
      <c r="A7" s="4" t="s">
        <v>314</v>
      </c>
    </row>
    <row r="8" spans="1:3">
      <c r="A8" s="3" t="s">
        <v>334</v>
      </c>
    </row>
    <row r="9" spans="1:3">
      <c r="A9" s="4" t="s">
        <v>347</v>
      </c>
      <c r="B9" s="5" t="n">
        <v>2</v>
      </c>
    </row>
    <row r="10" spans="1:3">
      <c r="A10" s="4" t="s">
        <v>348</v>
      </c>
      <c r="B10" s="6" t="n">
        <v>3496000</v>
      </c>
    </row>
    <row r="11" spans="1:3">
      <c r="A11" s="4" t="s">
        <v>345</v>
      </c>
      <c r="B11" s="6" t="n">
        <v>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102</v>
      </c>
      <c r="D1" s="2" t="s">
        <v>1</v>
      </c>
    </row>
    <row r="2" spans="1:5">
      <c r="B2" s="2" t="s">
        <v>2</v>
      </c>
      <c r="C2" s="2" t="s">
        <v>103</v>
      </c>
      <c r="D2" s="2" t="s">
        <v>2</v>
      </c>
      <c r="E2" s="2" t="s">
        <v>103</v>
      </c>
    </row>
    <row r="3" spans="1:5">
      <c r="A3" s="4" t="s">
        <v>350</v>
      </c>
    </row>
    <row r="4" spans="1:5">
      <c r="A4" s="3" t="s">
        <v>351</v>
      </c>
    </row>
    <row r="5" spans="1:5">
      <c r="A5" s="4" t="s">
        <v>352</v>
      </c>
      <c r="B5" s="5" t="n">
        <v>10410757</v>
      </c>
      <c r="C5" s="5" t="n">
        <v>8996219</v>
      </c>
      <c r="D5" s="5" t="n">
        <v>10410757</v>
      </c>
      <c r="E5" s="5" t="n">
        <v>8996219</v>
      </c>
    </row>
    <row r="6" spans="1:5">
      <c r="A6" s="4" t="s">
        <v>353</v>
      </c>
    </row>
    <row r="7" spans="1:5">
      <c r="A7" s="3" t="s">
        <v>351</v>
      </c>
    </row>
    <row r="8" spans="1:5">
      <c r="A8" s="4" t="s">
        <v>352</v>
      </c>
      <c r="B8" s="5" t="n">
        <v>903900</v>
      </c>
      <c r="C8" s="5" t="n">
        <v>123800</v>
      </c>
      <c r="D8" s="5" t="n">
        <v>903900</v>
      </c>
      <c r="E8" s="5" t="n">
        <v>123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355</v>
      </c>
      <c r="C1" s="2" t="s">
        <v>2</v>
      </c>
    </row>
    <row r="2" spans="1:3">
      <c r="A2" s="4" t="s">
        <v>356</v>
      </c>
      <c r="B2" s="4" t="s">
        <v>357</v>
      </c>
      <c r="C2" s="4" t="s">
        <v>358</v>
      </c>
    </row>
    <row r="3" spans="1:3">
      <c r="A3" s="4" t="s">
        <v>359</v>
      </c>
      <c r="B3" s="4" t="s">
        <v>3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1</v>
      </c>
      <c r="B1" s="2" t="s">
        <v>1</v>
      </c>
      <c r="C1" s="2" t="s">
        <v>362</v>
      </c>
    </row>
    <row r="2" spans="1:3">
      <c r="B2" s="2" t="s">
        <v>2</v>
      </c>
      <c r="C2" s="2" t="s">
        <v>58</v>
      </c>
    </row>
    <row r="3" spans="1:3">
      <c r="A3" s="3" t="s">
        <v>363</v>
      </c>
    </row>
    <row r="4" spans="1:3">
      <c r="A4" s="4" t="s">
        <v>364</v>
      </c>
      <c r="B4" s="5" t="n">
        <v>8917084</v>
      </c>
    </row>
    <row r="5" spans="1:3">
      <c r="A5" s="4" t="s">
        <v>365</v>
      </c>
      <c r="B5" s="5" t="n">
        <v>2623450</v>
      </c>
    </row>
    <row r="6" spans="1:3">
      <c r="A6" s="4" t="s">
        <v>366</v>
      </c>
      <c r="B6" s="5" t="n">
        <v>-30618</v>
      </c>
    </row>
    <row r="7" spans="1:3">
      <c r="A7" s="4" t="s">
        <v>367</v>
      </c>
      <c r="B7" s="5" t="n">
        <v>-1099159</v>
      </c>
    </row>
    <row r="8" spans="1:3">
      <c r="A8" s="4" t="s">
        <v>368</v>
      </c>
      <c r="B8" s="5" t="n">
        <v>10410757</v>
      </c>
      <c r="C8" s="5" t="n">
        <v>8917084</v>
      </c>
    </row>
    <row r="9" spans="1:3">
      <c r="A9" s="4" t="s">
        <v>369</v>
      </c>
      <c r="B9" s="5" t="n">
        <v>5315339</v>
      </c>
    </row>
    <row r="10" spans="1:3">
      <c r="A10" s="4" t="s">
        <v>370</v>
      </c>
      <c r="B10" s="8" t="n">
        <v>13.78</v>
      </c>
    </row>
    <row r="11" spans="1:3">
      <c r="A11" s="4" t="s">
        <v>371</v>
      </c>
      <c r="B11" s="10" t="n">
        <v>7.98</v>
      </c>
    </row>
    <row r="12" spans="1:3">
      <c r="A12" s="4" t="s">
        <v>372</v>
      </c>
      <c r="B12" s="10" t="n">
        <v>4.72</v>
      </c>
    </row>
    <row r="13" spans="1:3">
      <c r="A13" s="4" t="s">
        <v>373</v>
      </c>
      <c r="B13" s="10" t="n">
        <v>13.33</v>
      </c>
    </row>
    <row r="14" spans="1:3">
      <c r="A14" s="4" t="s">
        <v>374</v>
      </c>
      <c r="B14" s="10" t="n">
        <v>12.4</v>
      </c>
      <c r="C14" s="8" t="n">
        <v>13.78</v>
      </c>
    </row>
    <row r="15" spans="1:3">
      <c r="A15" s="4" t="s">
        <v>375</v>
      </c>
      <c r="B15" s="8" t="n">
        <v>14.79</v>
      </c>
    </row>
    <row r="16" spans="1:3">
      <c r="A16" s="4" t="s">
        <v>376</v>
      </c>
      <c r="B16" s="4" t="s">
        <v>377</v>
      </c>
      <c r="C16" s="4" t="s">
        <v>378</v>
      </c>
    </row>
    <row r="17" spans="1:3">
      <c r="A17" s="4" t="s">
        <v>379</v>
      </c>
      <c r="B17" s="4" t="s">
        <v>380</v>
      </c>
    </row>
    <row r="18" spans="1:3">
      <c r="A18" s="4" t="s">
        <v>381</v>
      </c>
      <c r="B18" s="6" t="n">
        <v>2597</v>
      </c>
      <c r="C18" s="6" t="n">
        <v>8197</v>
      </c>
    </row>
    <row r="19" spans="1:3">
      <c r="A19" s="4" t="s">
        <v>382</v>
      </c>
      <c r="B19" s="6" t="n">
        <v>20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20"/>
    <col customWidth="1" max="3" min="3" width="80"/>
    <col customWidth="1" max="4" min="4" width="21"/>
  </cols>
  <sheetData>
    <row r="1" spans="1:4">
      <c r="A1" s="1" t="s">
        <v>383</v>
      </c>
      <c r="B1" s="2" t="s">
        <v>384</v>
      </c>
      <c r="C1" s="2" t="s">
        <v>1</v>
      </c>
    </row>
    <row r="2" spans="1:4">
      <c r="B2" s="2" t="s">
        <v>385</v>
      </c>
      <c r="C2" s="2" t="s">
        <v>386</v>
      </c>
      <c r="D2" s="2" t="s">
        <v>300</v>
      </c>
    </row>
    <row r="3" spans="1:4">
      <c r="A3" s="4" t="s">
        <v>387</v>
      </c>
    </row>
    <row r="4" spans="1:4">
      <c r="A4" s="3" t="s">
        <v>363</v>
      </c>
    </row>
    <row r="5" spans="1:4">
      <c r="A5" s="4" t="s">
        <v>133</v>
      </c>
      <c r="C5" s="6" t="n">
        <v>6772</v>
      </c>
      <c r="D5" s="6" t="n">
        <v>8169</v>
      </c>
    </row>
    <row r="6" spans="1:4">
      <c r="A6" s="4" t="s">
        <v>388</v>
      </c>
      <c r="C6" s="6" t="n">
        <v>32688</v>
      </c>
    </row>
    <row r="7" spans="1:4">
      <c r="A7" s="4" t="s">
        <v>389</v>
      </c>
      <c r="C7" s="4" t="s">
        <v>390</v>
      </c>
    </row>
    <row r="8" spans="1:4">
      <c r="A8" s="4" t="s">
        <v>353</v>
      </c>
    </row>
    <row r="9" spans="1:4">
      <c r="A9" s="3" t="s">
        <v>363</v>
      </c>
    </row>
    <row r="10" spans="1:4">
      <c r="A10" s="4" t="s">
        <v>133</v>
      </c>
      <c r="C10" s="6" t="n">
        <v>819</v>
      </c>
      <c r="D10" s="5" t="n">
        <v>78</v>
      </c>
    </row>
    <row r="11" spans="1:4">
      <c r="A11" s="4" t="s">
        <v>389</v>
      </c>
      <c r="C11" s="4" t="s">
        <v>391</v>
      </c>
    </row>
    <row r="12" spans="1:4">
      <c r="A12" s="4" t="s">
        <v>388</v>
      </c>
      <c r="C12" s="6" t="n">
        <v>7476</v>
      </c>
    </row>
    <row r="13" spans="1:4">
      <c r="A13" s="4" t="s">
        <v>392</v>
      </c>
      <c r="C13" s="5" t="n">
        <v>140850</v>
      </c>
    </row>
    <row r="14" spans="1:4">
      <c r="A14" s="4" t="s">
        <v>393</v>
      </c>
    </row>
    <row r="15" spans="1:4">
      <c r="A15" s="3" t="s">
        <v>363</v>
      </c>
    </row>
    <row r="16" spans="1:4">
      <c r="A16" s="4" t="s">
        <v>133</v>
      </c>
      <c r="C16" s="6" t="n">
        <v>180</v>
      </c>
    </row>
    <row r="17" spans="1:4">
      <c r="A17" s="4" t="s">
        <v>392</v>
      </c>
      <c r="B17" s="5" t="n">
        <v>98800</v>
      </c>
    </row>
    <row r="18" spans="1:4">
      <c r="A18" s="4" t="s">
        <v>394</v>
      </c>
    </row>
    <row r="19" spans="1:4">
      <c r="A19" s="3" t="s">
        <v>363</v>
      </c>
    </row>
    <row r="20" spans="1:4">
      <c r="A20" s="4" t="s">
        <v>395</v>
      </c>
      <c r="C20" s="5" t="n">
        <v>2</v>
      </c>
    </row>
    <row r="21" spans="1:4">
      <c r="A21" s="4" t="s">
        <v>396</v>
      </c>
    </row>
    <row r="22" spans="1:4">
      <c r="A22" s="3" t="s">
        <v>363</v>
      </c>
    </row>
    <row r="23" spans="1:4">
      <c r="A23" s="4" t="s">
        <v>395</v>
      </c>
      <c r="C23" s="5" t="n">
        <v>4</v>
      </c>
    </row>
    <row r="24" spans="1:4">
      <c r="A24" s="4" t="s">
        <v>397</v>
      </c>
    </row>
    <row r="25" spans="1:4">
      <c r="A25" s="3" t="s">
        <v>363</v>
      </c>
    </row>
    <row r="26" spans="1:4">
      <c r="A26" s="4" t="s">
        <v>395</v>
      </c>
      <c r="C26" s="5" t="n">
        <v>4</v>
      </c>
    </row>
    <row r="27" spans="1:4">
      <c r="A27" s="4" t="s">
        <v>398</v>
      </c>
    </row>
    <row r="28" spans="1:4">
      <c r="A28" s="3" t="s">
        <v>363</v>
      </c>
    </row>
    <row r="29" spans="1:4">
      <c r="A29" s="4" t="s">
        <v>133</v>
      </c>
      <c r="C29" s="6" t="n">
        <v>432</v>
      </c>
      <c r="D29" s="6" t="n">
        <v>177</v>
      </c>
    </row>
    <row r="30" spans="1:4">
      <c r="A30" s="4" t="s">
        <v>389</v>
      </c>
      <c r="C30" s="4" t="s">
        <v>399</v>
      </c>
    </row>
    <row r="31" spans="1:4">
      <c r="A31" s="4" t="s">
        <v>388</v>
      </c>
      <c r="C31" s="6" t="n">
        <v>472</v>
      </c>
    </row>
    <row r="32" spans="1:4">
      <c r="A32" s="4" t="s">
        <v>400</v>
      </c>
      <c r="C32" s="4" t="s">
        <v>401</v>
      </c>
    </row>
    <row r="33" spans="1:4">
      <c r="A33" s="4" t="s">
        <v>402</v>
      </c>
      <c r="C33" s="4" t="s">
        <v>403</v>
      </c>
    </row>
    <row r="34" spans="1:4">
      <c r="A34" s="4" t="s">
        <v>404</v>
      </c>
      <c r="C34" s="5" t="n">
        <v>242424</v>
      </c>
    </row>
    <row r="35" spans="1:4">
      <c r="A35" s="4" t="s">
        <v>405</v>
      </c>
      <c r="C35" s="5" t="n">
        <v>720676000</v>
      </c>
    </row>
    <row r="36" spans="1:4">
      <c r="A36" s="4" t="s">
        <v>406</v>
      </c>
      <c r="C36" s="4" t="s">
        <v>407</v>
      </c>
    </row>
    <row r="37" spans="1:4">
      <c r="A37" s="4" t="s">
        <v>408</v>
      </c>
      <c r="C37" s="4" t="s">
        <v>409</v>
      </c>
    </row>
    <row r="38" spans="1:4">
      <c r="A38" s="4" t="s">
        <v>410</v>
      </c>
    </row>
    <row r="39" spans="1:4">
      <c r="A39" s="3" t="s">
        <v>363</v>
      </c>
    </row>
    <row r="40" spans="1:4">
      <c r="A40" s="4" t="s">
        <v>405</v>
      </c>
      <c r="C40" s="5" t="n">
        <v>48484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9493</v>
      </c>
      <c r="C4" s="6" t="n">
        <v>19891</v>
      </c>
      <c r="D4" s="6" t="n">
        <v>9648</v>
      </c>
      <c r="E4" s="6" t="n">
        <v>29891</v>
      </c>
    </row>
    <row r="5" spans="1:5">
      <c r="A5" s="3" t="s">
        <v>106</v>
      </c>
    </row>
    <row r="6" spans="1:5">
      <c r="A6" s="4" t="s">
        <v>107</v>
      </c>
      <c r="B6" s="5" t="n">
        <v>26517</v>
      </c>
      <c r="C6" s="5" t="n">
        <v>44734</v>
      </c>
      <c r="D6" s="5" t="n">
        <v>64491</v>
      </c>
      <c r="E6" s="5" t="n">
        <v>86055</v>
      </c>
    </row>
    <row r="7" spans="1:5">
      <c r="A7" s="4" t="s">
        <v>108</v>
      </c>
      <c r="B7" s="5" t="n">
        <v>24662</v>
      </c>
      <c r="C7" s="5" t="n">
        <v>9489</v>
      </c>
      <c r="D7" s="5" t="n">
        <v>51765</v>
      </c>
      <c r="E7" s="5" t="n">
        <v>17110</v>
      </c>
    </row>
    <row r="8" spans="1:5">
      <c r="A8" s="4" t="s">
        <v>109</v>
      </c>
      <c r="B8" s="5" t="n">
        <v>51179</v>
      </c>
      <c r="C8" s="5" t="n">
        <v>54223</v>
      </c>
      <c r="D8" s="5" t="n">
        <v>116256</v>
      </c>
      <c r="E8" s="5" t="n">
        <v>103165</v>
      </c>
    </row>
    <row r="9" spans="1:5">
      <c r="A9" s="4" t="s">
        <v>110</v>
      </c>
      <c r="B9" s="5" t="n">
        <v>-41686</v>
      </c>
      <c r="C9" s="5" t="n">
        <v>-34332</v>
      </c>
      <c r="D9" s="5" t="n">
        <v>-106608</v>
      </c>
      <c r="E9" s="5" t="n">
        <v>-73274</v>
      </c>
    </row>
    <row r="10" spans="1:5">
      <c r="A10" s="3" t="s">
        <v>111</v>
      </c>
    </row>
    <row r="11" spans="1:5">
      <c r="A11" s="4" t="s">
        <v>112</v>
      </c>
      <c r="B11" s="5" t="n">
        <v>1412</v>
      </c>
      <c r="C11" s="5" t="n">
        <v>653</v>
      </c>
      <c r="D11" s="5" t="n">
        <v>3183</v>
      </c>
      <c r="E11" s="5" t="n">
        <v>1162</v>
      </c>
    </row>
    <row r="12" spans="1:5">
      <c r="A12" s="4" t="s">
        <v>113</v>
      </c>
      <c r="B12" s="5" t="n">
        <v>-3089</v>
      </c>
      <c r="D12" s="5" t="n">
        <v>-6087</v>
      </c>
    </row>
    <row r="13" spans="1:5">
      <c r="A13" s="4" t="s">
        <v>114</v>
      </c>
      <c r="B13" s="5" t="n">
        <v>-44</v>
      </c>
      <c r="C13" s="5" t="n">
        <v>7</v>
      </c>
      <c r="D13" s="5" t="n">
        <v>-46</v>
      </c>
      <c r="E13" s="5" t="n">
        <v>-7</v>
      </c>
    </row>
    <row r="14" spans="1:5">
      <c r="A14" s="4" t="s">
        <v>115</v>
      </c>
      <c r="B14" s="5" t="n">
        <v>-1721</v>
      </c>
      <c r="C14" s="5" t="n">
        <v>660</v>
      </c>
      <c r="D14" s="5" t="n">
        <v>-2950</v>
      </c>
      <c r="E14" s="5" t="n">
        <v>1155</v>
      </c>
    </row>
    <row r="15" spans="1:5">
      <c r="A15" s="4" t="s">
        <v>116</v>
      </c>
      <c r="B15" s="5" t="n">
        <v>-43407</v>
      </c>
      <c r="C15" s="5" t="n">
        <v>-33672</v>
      </c>
      <c r="D15" s="5" t="n">
        <v>-109558</v>
      </c>
      <c r="E15" s="5" t="n">
        <v>-72119</v>
      </c>
    </row>
    <row r="16" spans="1:5">
      <c r="A16" s="4" t="s">
        <v>117</v>
      </c>
      <c r="B16" s="5" t="n">
        <v>-8</v>
      </c>
      <c r="C16" s="5" t="n">
        <v>17</v>
      </c>
      <c r="D16" s="5" t="n">
        <v>-18</v>
      </c>
      <c r="E16" s="5" t="n">
        <v>5</v>
      </c>
    </row>
    <row r="17" spans="1:5">
      <c r="A17" s="4" t="s">
        <v>118</v>
      </c>
      <c r="B17" s="6" t="n">
        <v>-43415</v>
      </c>
      <c r="C17" s="6" t="n">
        <v>-33655</v>
      </c>
      <c r="D17" s="6" t="n">
        <v>-109576</v>
      </c>
      <c r="E17" s="6" t="n">
        <v>-72114</v>
      </c>
    </row>
    <row r="18" spans="1:5">
      <c r="A18" s="4" t="s">
        <v>119</v>
      </c>
      <c r="B18" s="8" t="n">
        <v>-0.71</v>
      </c>
      <c r="C18" s="8" t="n">
        <v>-0.6</v>
      </c>
      <c r="D18" s="8" t="n">
        <v>-1.8</v>
      </c>
      <c r="E18" s="8" t="n">
        <v>-1.36</v>
      </c>
    </row>
    <row r="19" spans="1:5">
      <c r="A19" s="4" t="s">
        <v>120</v>
      </c>
      <c r="B19" s="5" t="n">
        <v>60929024</v>
      </c>
      <c r="C19" s="5" t="n">
        <v>56089159</v>
      </c>
      <c r="D19" s="5" t="n">
        <v>60892860</v>
      </c>
      <c r="E19" s="5" t="n">
        <v>528621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412</v>
      </c>
    </row>
    <row r="3" spans="1:2">
      <c r="A3" s="3" t="s">
        <v>363</v>
      </c>
    </row>
    <row r="4" spans="1:2">
      <c r="A4" s="4" t="s">
        <v>413</v>
      </c>
      <c r="B4" s="5" t="n">
        <v>25000</v>
      </c>
    </row>
    <row r="5" spans="1:2">
      <c r="A5" s="4" t="s">
        <v>414</v>
      </c>
      <c r="B5" s="5" t="n">
        <v>1024750</v>
      </c>
    </row>
    <row r="6" spans="1:2">
      <c r="A6" s="4" t="s">
        <v>415</v>
      </c>
      <c r="B6" s="5" t="n">
        <v>-140850</v>
      </c>
    </row>
    <row r="7" spans="1:2">
      <c r="A7" s="4" t="s">
        <v>416</v>
      </c>
      <c r="B7" s="5" t="n">
        <v>-5000</v>
      </c>
    </row>
    <row r="8" spans="1:2">
      <c r="A8" s="4" t="s">
        <v>417</v>
      </c>
      <c r="B8" s="5" t="n">
        <v>903900</v>
      </c>
    </row>
    <row r="9" spans="1:2">
      <c r="A9" s="4" t="s">
        <v>418</v>
      </c>
      <c r="B9" s="8" t="n">
        <v>9.869999999999999</v>
      </c>
    </row>
    <row r="10" spans="1:2">
      <c r="A10" s="4" t="s">
        <v>419</v>
      </c>
      <c r="B10" s="10" t="n">
        <v>9.18</v>
      </c>
    </row>
    <row r="11" spans="1:2">
      <c r="A11" s="4" t="s">
        <v>420</v>
      </c>
      <c r="B11" s="10" t="n">
        <v>9.210000000000001</v>
      </c>
    </row>
    <row r="12" spans="1:2">
      <c r="A12" s="4" t="s">
        <v>421</v>
      </c>
      <c r="B12" s="10" t="n">
        <v>10.27</v>
      </c>
    </row>
    <row r="13" spans="1:2">
      <c r="A13" s="4" t="s">
        <v>422</v>
      </c>
      <c r="B13" s="8" t="n">
        <v>9.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4"/>
    <col customWidth="1" max="5" min="5" width="21"/>
  </cols>
  <sheetData>
    <row r="1" spans="1:5">
      <c r="A1" s="1" t="s">
        <v>423</v>
      </c>
      <c r="B1" s="2" t="s">
        <v>1</v>
      </c>
    </row>
    <row r="2" spans="1:5">
      <c r="B2" s="2" t="s">
        <v>424</v>
      </c>
      <c r="C2" s="2" t="s">
        <v>425</v>
      </c>
      <c r="E2" s="2" t="s">
        <v>426</v>
      </c>
    </row>
    <row r="3" spans="1:5">
      <c r="A3" s="3" t="s">
        <v>427</v>
      </c>
    </row>
    <row r="4" spans="1:5">
      <c r="A4" s="4" t="s">
        <v>428</v>
      </c>
      <c r="B4" s="6" t="n">
        <v>11180</v>
      </c>
      <c r="C4" s="6" t="n">
        <v>11711</v>
      </c>
      <c r="D4" s="4" t="s">
        <v>252</v>
      </c>
    </row>
    <row r="5" spans="1:5">
      <c r="A5" s="4" t="s">
        <v>429</v>
      </c>
      <c r="B5" s="5" t="n">
        <v>15577</v>
      </c>
      <c r="C5" s="6" t="n">
        <v>1175</v>
      </c>
      <c r="D5" s="4" t="s">
        <v>254</v>
      </c>
    </row>
    <row r="6" spans="1:5">
      <c r="A6" s="4" t="s">
        <v>74</v>
      </c>
      <c r="E6" s="6" t="n">
        <v>3922</v>
      </c>
    </row>
    <row r="7" spans="1:5">
      <c r="A7" s="4" t="s">
        <v>430</v>
      </c>
      <c r="B7" s="6" t="n">
        <v>1404</v>
      </c>
    </row>
    <row r="8" spans="1:5">
      <c r="A8" s="4" t="s">
        <v>431</v>
      </c>
      <c r="B8" s="4" t="s">
        <v>432</v>
      </c>
    </row>
    <row r="9" spans="1:5">
      <c r="A9" s="4" t="s">
        <v>433</v>
      </c>
      <c r="B9" s="4" t="s">
        <v>434</v>
      </c>
    </row>
    <row r="10" spans="1:5">
      <c r="A10" s="4" t="s">
        <v>435</v>
      </c>
    </row>
    <row r="11" spans="1:5">
      <c r="A11" s="3" t="s">
        <v>427</v>
      </c>
    </row>
    <row r="12" spans="1:5">
      <c r="A12" s="4" t="s">
        <v>430</v>
      </c>
      <c r="B12" s="6" t="n">
        <v>441</v>
      </c>
    </row>
    <row r="13" spans="1:5">
      <c r="A13" s="4" t="s">
        <v>436</v>
      </c>
    </row>
    <row r="14" spans="1:5">
      <c r="A14" s="3" t="s">
        <v>427</v>
      </c>
    </row>
    <row r="15" spans="1:5">
      <c r="A15" s="4" t="s">
        <v>437</v>
      </c>
      <c r="B15" s="6" t="n">
        <v>54</v>
      </c>
    </row>
    <row r="16" spans="1:5">
      <c r="A16" s="4" t="s">
        <v>438</v>
      </c>
      <c r="B16" s="4" t="s">
        <v>439</v>
      </c>
    </row>
    <row r="17" spans="1:5">
      <c r="A17" s="4" t="s">
        <v>440</v>
      </c>
    </row>
    <row r="18" spans="1:5">
      <c r="A18" s="3" t="s">
        <v>427</v>
      </c>
    </row>
    <row r="19" spans="1:5">
      <c r="A19" s="4" t="s">
        <v>437</v>
      </c>
      <c r="B19" s="6" t="n">
        <v>75</v>
      </c>
    </row>
    <row r="20" spans="1:5">
      <c r="A20" s="4" t="s">
        <v>438</v>
      </c>
      <c r="B20" s="4" t="s">
        <v>10</v>
      </c>
    </row>
    <row r="21" spans="1:5">
      <c r="A21" s="4" t="s">
        <v>255</v>
      </c>
    </row>
    <row r="22" spans="1:5">
      <c r="A22" s="3" t="s">
        <v>427</v>
      </c>
    </row>
    <row r="23" spans="1:5">
      <c r="A23" s="4" t="s">
        <v>428</v>
      </c>
      <c r="B23" s="6" t="n">
        <v>11711</v>
      </c>
    </row>
    <row r="24" spans="1:5">
      <c r="A24" s="4" t="s">
        <v>429</v>
      </c>
      <c r="B24" s="6" t="n">
        <v>16023</v>
      </c>
    </row>
    <row r="25" spans="1:5">
      <c r="A25" s="4" t="s">
        <v>441</v>
      </c>
      <c r="E25" s="5" t="n">
        <v>1665</v>
      </c>
    </row>
    <row r="26" spans="1:5">
      <c r="A26" s="4" t="s">
        <v>74</v>
      </c>
      <c r="E26" s="6" t="n">
        <v>2646</v>
      </c>
    </row>
    <row r="27" spans="1:5">
      <c r="A27" s="4" t="s">
        <v>442</v>
      </c>
    </row>
    <row r="28" spans="1:5">
      <c r="A28" s="3" t="s">
        <v>427</v>
      </c>
    </row>
    <row r="29" spans="1:5">
      <c r="A29" s="4" t="s">
        <v>443</v>
      </c>
      <c r="B29" s="5" t="n">
        <v>98502</v>
      </c>
    </row>
    <row r="30" spans="1:5">
      <c r="A30" s="4" t="s">
        <v>444</v>
      </c>
      <c r="B30" s="6" t="n">
        <v>550</v>
      </c>
    </row>
    <row r="31" spans="1:5"/>
    <row r="32" spans="1:5">
      <c r="A32" s="4" t="s">
        <v>252</v>
      </c>
      <c r="B32" s="4" t="s">
        <v>256</v>
      </c>
    </row>
    <row r="33" spans="1:5">
      <c r="A33" s="4" t="s">
        <v>254</v>
      </c>
      <c r="B33" s="4" t="s">
        <v>257</v>
      </c>
    </row>
  </sheetData>
  <mergeCells count="6">
    <mergeCell ref="A1:A2"/>
    <mergeCell ref="C1:D1"/>
    <mergeCell ref="C2:D2"/>
    <mergeCell ref="A31:E31"/>
    <mergeCell ref="B32:E32"/>
    <mergeCell ref="B33:E3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445</v>
      </c>
      <c r="B1" s="2" t="s">
        <v>2</v>
      </c>
      <c r="C1" s="2" t="s">
        <v>249</v>
      </c>
      <c r="D1" s="2" t="s">
        <v>252</v>
      </c>
    </row>
    <row r="2" spans="1:4">
      <c r="A2" s="3" t="s">
        <v>446</v>
      </c>
    </row>
    <row r="3" spans="1:4">
      <c r="A3" s="4" t="s">
        <v>12</v>
      </c>
      <c r="B3" s="6" t="n">
        <v>1571</v>
      </c>
    </row>
    <row r="4" spans="1:4">
      <c r="A4" s="4" t="s">
        <v>447</v>
      </c>
      <c r="B4" s="5" t="n">
        <v>3200</v>
      </c>
    </row>
    <row r="5" spans="1:4">
      <c r="A5" s="4" t="s">
        <v>448</v>
      </c>
      <c r="B5" s="5" t="n">
        <v>3277</v>
      </c>
    </row>
    <row r="6" spans="1:4">
      <c r="A6" s="4" t="s">
        <v>449</v>
      </c>
      <c r="B6" s="5" t="n">
        <v>3447</v>
      </c>
    </row>
    <row r="7" spans="1:4">
      <c r="A7" s="4" t="s">
        <v>450</v>
      </c>
      <c r="B7" s="5" t="n">
        <v>10453</v>
      </c>
    </row>
    <row r="8" spans="1:4">
      <c r="A8" s="4" t="s">
        <v>451</v>
      </c>
      <c r="B8" s="5" t="n">
        <v>21948</v>
      </c>
    </row>
    <row r="9" spans="1:4">
      <c r="A9" s="4" t="s">
        <v>452</v>
      </c>
      <c r="B9" s="5" t="n">
        <v>-6371</v>
      </c>
    </row>
    <row r="10" spans="1:4">
      <c r="A10" s="4" t="s">
        <v>453</v>
      </c>
      <c r="B10" s="6" t="n">
        <v>15577</v>
      </c>
      <c r="C10" s="6" t="n">
        <v>1175</v>
      </c>
    </row>
    <row r="11" spans="1:4"/>
    <row r="12" spans="1:4">
      <c r="A12" s="4" t="s">
        <v>252</v>
      </c>
      <c r="B12" s="4" t="s">
        <v>257</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54</v>
      </c>
      <c r="B1" s="2" t="s">
        <v>455</v>
      </c>
      <c r="C1" s="2" t="s">
        <v>103</v>
      </c>
      <c r="D1" s="2" t="s">
        <v>2</v>
      </c>
      <c r="E1" s="2" t="s">
        <v>103</v>
      </c>
      <c r="F1" s="2" t="s">
        <v>456</v>
      </c>
    </row>
    <row r="2" spans="1:6">
      <c r="A2" s="4" t="s">
        <v>158</v>
      </c>
    </row>
    <row r="3" spans="1:6">
      <c r="A3" s="3" t="s">
        <v>457</v>
      </c>
    </row>
    <row r="4" spans="1:6">
      <c r="A4" s="4" t="s">
        <v>458</v>
      </c>
      <c r="B4" s="5" t="n">
        <v>10525424</v>
      </c>
      <c r="C4" s="5" t="n">
        <v>10525424</v>
      </c>
      <c r="E4" s="5" t="n">
        <v>10525424</v>
      </c>
    </row>
    <row r="5" spans="1:6">
      <c r="A5" s="4" t="s">
        <v>459</v>
      </c>
      <c r="B5" s="8" t="n">
        <v>14.75</v>
      </c>
    </row>
    <row r="6" spans="1:6">
      <c r="A6" s="4" t="s">
        <v>460</v>
      </c>
      <c r="B6" s="6" t="n">
        <v>145720</v>
      </c>
    </row>
    <row r="7" spans="1:6">
      <c r="A7" s="4" t="s">
        <v>461</v>
      </c>
    </row>
    <row r="8" spans="1:6">
      <c r="A8" s="3" t="s">
        <v>457</v>
      </c>
    </row>
    <row r="9" spans="1:6">
      <c r="A9" s="4" t="s">
        <v>458</v>
      </c>
      <c r="D9" s="5" t="n">
        <v>0</v>
      </c>
    </row>
    <row r="10" spans="1:6">
      <c r="A10" s="4" t="s">
        <v>462</v>
      </c>
    </row>
    <row r="11" spans="1:6">
      <c r="A11" s="3" t="s">
        <v>457</v>
      </c>
    </row>
    <row r="12" spans="1:6">
      <c r="A12" s="4" t="s">
        <v>463</v>
      </c>
      <c r="F12" s="6" t="n">
        <v>75000</v>
      </c>
    </row>
    <row r="13" spans="1:6">
      <c r="A13" s="4" t="s">
        <v>464</v>
      </c>
      <c r="D13" s="4" t="s">
        <v>3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80"/>
    <col customWidth="1" max="5" min="5" width="21"/>
  </cols>
  <sheetData>
    <row r="1" spans="1:5">
      <c r="A1" s="1" t="s">
        <v>465</v>
      </c>
      <c r="B1" s="2" t="s">
        <v>466</v>
      </c>
      <c r="C1" s="2" t="s">
        <v>467</v>
      </c>
      <c r="D1" s="2" t="s">
        <v>468</v>
      </c>
      <c r="E1" s="2" t="s">
        <v>469</v>
      </c>
    </row>
    <row r="2" spans="1:5">
      <c r="A2" s="3" t="s">
        <v>470</v>
      </c>
    </row>
    <row r="3" spans="1:5">
      <c r="A3" s="4" t="s">
        <v>471</v>
      </c>
      <c r="D3" s="5" t="n">
        <v>5</v>
      </c>
    </row>
    <row r="4" spans="1:5">
      <c r="A4" s="4" t="s">
        <v>472</v>
      </c>
      <c r="D4" s="4" t="s">
        <v>473</v>
      </c>
    </row>
    <row r="5" spans="1:5">
      <c r="A5" s="4" t="s">
        <v>474</v>
      </c>
      <c r="D5" s="6" t="n">
        <v>1000</v>
      </c>
    </row>
    <row r="6" spans="1:5">
      <c r="A6" s="4" t="s">
        <v>475</v>
      </c>
      <c r="D6" s="4" t="s">
        <v>476</v>
      </c>
    </row>
    <row r="7" spans="1:5">
      <c r="A7" s="4" t="s">
        <v>477</v>
      </c>
      <c r="D7" s="6" t="n">
        <v>67850000</v>
      </c>
    </row>
    <row r="8" spans="1:5">
      <c r="A8" s="4" t="s">
        <v>478</v>
      </c>
      <c r="D8" s="5" t="n">
        <v>172500000</v>
      </c>
    </row>
    <row r="9" spans="1:5">
      <c r="A9" s="4" t="s">
        <v>479</v>
      </c>
      <c r="D9" s="5" t="n">
        <v>104650000</v>
      </c>
    </row>
    <row r="10" spans="1:5">
      <c r="A10" s="4" t="s">
        <v>480</v>
      </c>
      <c r="D10" s="6" t="n">
        <v>105918000</v>
      </c>
    </row>
    <row r="11" spans="1:5">
      <c r="A11" s="4" t="s">
        <v>481</v>
      </c>
      <c r="D11" s="4" t="s">
        <v>482</v>
      </c>
    </row>
    <row r="12" spans="1:5">
      <c r="A12" s="4" t="s">
        <v>483</v>
      </c>
      <c r="D12" s="6" t="n">
        <v>0</v>
      </c>
    </row>
    <row r="13" spans="1:5">
      <c r="A13" s="4" t="s">
        <v>484</v>
      </c>
    </row>
    <row r="14" spans="1:5">
      <c r="A14" s="3" t="s">
        <v>470</v>
      </c>
    </row>
    <row r="15" spans="1:5">
      <c r="A15" s="4" t="s">
        <v>485</v>
      </c>
      <c r="C15" s="11" t="n">
        <v>63.0731</v>
      </c>
    </row>
    <row r="16" spans="1:5">
      <c r="A16" s="4" t="s">
        <v>486</v>
      </c>
      <c r="C16" s="6" t="n">
        <v>1000</v>
      </c>
    </row>
    <row r="17" spans="1:5">
      <c r="A17" s="4" t="s">
        <v>487</v>
      </c>
      <c r="C17" s="8" t="n">
        <v>15.85</v>
      </c>
    </row>
    <row r="18" spans="1:5">
      <c r="A18" s="4" t="s">
        <v>209</v>
      </c>
    </row>
    <row r="19" spans="1:5">
      <c r="A19" s="3" t="s">
        <v>470</v>
      </c>
    </row>
    <row r="20" spans="1:5">
      <c r="A20" s="4" t="s">
        <v>488</v>
      </c>
      <c r="C20" s="6" t="n">
        <v>150000000</v>
      </c>
      <c r="E20" s="6" t="n">
        <v>22500000</v>
      </c>
    </row>
    <row r="21" spans="1:5">
      <c r="A21" s="4" t="s">
        <v>489</v>
      </c>
      <c r="D21" s="5" t="n">
        <v>5615000</v>
      </c>
    </row>
    <row r="22" spans="1:5">
      <c r="A22" s="4" t="s">
        <v>490</v>
      </c>
      <c r="D22" s="5" t="n">
        <v>2209000</v>
      </c>
    </row>
    <row r="23" spans="1:5">
      <c r="A23" s="4" t="s">
        <v>491</v>
      </c>
      <c r="D23" s="6" t="n">
        <v>3407000</v>
      </c>
    </row>
    <row r="24" spans="1:5">
      <c r="A24" s="4" t="s">
        <v>492</v>
      </c>
      <c r="D24" s="4" t="s">
        <v>482</v>
      </c>
    </row>
    <row r="25" spans="1:5">
      <c r="A25" s="4" t="s">
        <v>356</v>
      </c>
      <c r="C25" s="4" t="s">
        <v>357</v>
      </c>
      <c r="D25" s="4" t="s">
        <v>358</v>
      </c>
    </row>
    <row r="26" spans="1:5">
      <c r="A26" s="4" t="s">
        <v>359</v>
      </c>
      <c r="C26" s="4" t="s">
        <v>360</v>
      </c>
    </row>
    <row r="27" spans="1:5">
      <c r="A27" s="4" t="s">
        <v>474</v>
      </c>
      <c r="D27" s="6" t="n">
        <v>1</v>
      </c>
    </row>
    <row r="28" spans="1:5">
      <c r="A28" s="4" t="s">
        <v>493</v>
      </c>
      <c r="D28" s="4" t="s">
        <v>494</v>
      </c>
    </row>
    <row r="29" spans="1:5">
      <c r="A29" s="4" t="s">
        <v>495</v>
      </c>
      <c r="D29" s="4" t="s">
        <v>496</v>
      </c>
    </row>
    <row r="30" spans="1:5">
      <c r="A30" s="4" t="s">
        <v>497</v>
      </c>
      <c r="D30" s="5" t="n">
        <v>20</v>
      </c>
    </row>
    <row r="31" spans="1:5">
      <c r="A31" s="4" t="s">
        <v>471</v>
      </c>
      <c r="D31" s="5" t="n">
        <v>30</v>
      </c>
    </row>
    <row r="32" spans="1:5">
      <c r="A32" s="4" t="s">
        <v>498</v>
      </c>
      <c r="D32" s="6" t="n">
        <v>101243000</v>
      </c>
    </row>
    <row r="33" spans="1:5">
      <c r="A33" s="4" t="s">
        <v>477</v>
      </c>
      <c r="D33" s="6" t="n">
        <v>70059000</v>
      </c>
    </row>
    <row r="34" spans="1:5">
      <c r="A34" s="4" t="s">
        <v>499</v>
      </c>
    </row>
    <row r="35" spans="1:5">
      <c r="A35" s="3" t="s">
        <v>470</v>
      </c>
    </row>
    <row r="36" spans="1:5">
      <c r="A36" s="4" t="s">
        <v>495</v>
      </c>
      <c r="B36" s="4" t="s">
        <v>496</v>
      </c>
    </row>
    <row r="37" spans="1:5">
      <c r="A37" s="4" t="s">
        <v>497</v>
      </c>
      <c r="B37" s="5" t="n">
        <v>20</v>
      </c>
    </row>
    <row r="38" spans="1:5">
      <c r="A38" s="4" t="s">
        <v>471</v>
      </c>
      <c r="B38" s="5" t="n">
        <v>30</v>
      </c>
    </row>
    <row r="39" spans="1:5">
      <c r="A39" s="4" t="s">
        <v>500</v>
      </c>
      <c r="B39" s="4" t="s">
        <v>5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299</v>
      </c>
    </row>
    <row r="2" spans="1:2">
      <c r="A2" s="3" t="s">
        <v>503</v>
      </c>
    </row>
    <row r="3" spans="1:2">
      <c r="A3" s="4" t="s">
        <v>504</v>
      </c>
      <c r="B3" s="6" t="n">
        <v>67850</v>
      </c>
    </row>
    <row r="4" spans="1:2">
      <c r="A4" s="4" t="s">
        <v>209</v>
      </c>
    </row>
    <row r="5" spans="1:2">
      <c r="A5" s="3" t="s">
        <v>503</v>
      </c>
    </row>
    <row r="6" spans="1:2">
      <c r="A6" s="4" t="s">
        <v>505</v>
      </c>
      <c r="B6" s="5" t="n">
        <v>172500</v>
      </c>
    </row>
    <row r="7" spans="1:2">
      <c r="A7" s="4" t="s">
        <v>506</v>
      </c>
      <c r="B7" s="5" t="n">
        <v>-66343</v>
      </c>
    </row>
    <row r="8" spans="1:2">
      <c r="A8" s="4" t="s">
        <v>507</v>
      </c>
      <c r="B8" s="5" t="n">
        <v>106157</v>
      </c>
    </row>
    <row r="9" spans="1:2">
      <c r="A9" s="4" t="s">
        <v>504</v>
      </c>
      <c r="B9" s="6" t="n">
        <v>700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299</v>
      </c>
    </row>
    <row r="3" spans="1:2">
      <c r="A3" s="3" t="s">
        <v>509</v>
      </c>
    </row>
    <row r="4" spans="1:2">
      <c r="A4" s="4" t="s">
        <v>510</v>
      </c>
      <c r="B4" s="6" t="n">
        <v>2594</v>
      </c>
    </row>
    <row r="5" spans="1:2">
      <c r="A5" s="4" t="s">
        <v>511</v>
      </c>
      <c r="B5" s="5" t="n">
        <v>3326</v>
      </c>
    </row>
    <row r="6" spans="1:2">
      <c r="A6" s="4" t="s">
        <v>512</v>
      </c>
      <c r="B6" s="5" t="n">
        <v>167</v>
      </c>
    </row>
    <row r="7" spans="1:2">
      <c r="A7" s="4" t="s">
        <v>513</v>
      </c>
      <c r="B7" s="6" t="n">
        <v>60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299</v>
      </c>
    </row>
    <row r="2" spans="1:2">
      <c r="A2" s="3" t="s">
        <v>509</v>
      </c>
    </row>
    <row r="3" spans="1:2">
      <c r="A3" s="4" t="s">
        <v>12</v>
      </c>
      <c r="B3" s="6" t="n">
        <v>5175</v>
      </c>
    </row>
    <row r="4" spans="1:2">
      <c r="A4" s="4" t="s">
        <v>447</v>
      </c>
      <c r="B4" s="5" t="n">
        <v>5175</v>
      </c>
    </row>
    <row r="5" spans="1:2">
      <c r="A5" s="4" t="s">
        <v>448</v>
      </c>
      <c r="B5" s="5" t="n">
        <v>5175</v>
      </c>
    </row>
    <row r="6" spans="1:2">
      <c r="A6" s="4" t="s">
        <v>449</v>
      </c>
      <c r="B6" s="5" t="n">
        <v>5175</v>
      </c>
    </row>
    <row r="7" spans="1:2">
      <c r="A7" s="4" t="s">
        <v>450</v>
      </c>
      <c r="B7" s="5" t="n">
        <v>188025</v>
      </c>
    </row>
    <row r="8" spans="1:2">
      <c r="A8" s="4" t="s">
        <v>515</v>
      </c>
      <c r="B8" s="5" t="n">
        <v>208725</v>
      </c>
    </row>
    <row r="9" spans="1:2">
      <c r="A9" s="4" t="s">
        <v>516</v>
      </c>
      <c r="B9" s="5" t="n">
        <v>-36225</v>
      </c>
    </row>
    <row r="10" spans="1:2">
      <c r="A10" s="4" t="s">
        <v>517</v>
      </c>
      <c r="B10" s="5" t="n">
        <v>-66343</v>
      </c>
    </row>
    <row r="11" spans="1:2">
      <c r="A11" s="4" t="s">
        <v>518</v>
      </c>
      <c r="B11" s="5" t="n">
        <v>0</v>
      </c>
    </row>
    <row r="12" spans="1:2">
      <c r="A12" s="4" t="s">
        <v>519</v>
      </c>
      <c r="B12" s="6" t="n">
        <v>1061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02</v>
      </c>
      <c r="D1" s="2" t="s">
        <v>1</v>
      </c>
    </row>
    <row r="2" spans="1:5">
      <c r="B2" s="2" t="s">
        <v>2</v>
      </c>
      <c r="C2" s="2" t="s">
        <v>103</v>
      </c>
      <c r="D2" s="2" t="s">
        <v>2</v>
      </c>
      <c r="E2" s="2" t="s">
        <v>103</v>
      </c>
    </row>
    <row r="3" spans="1:5">
      <c r="A3" s="3" t="s">
        <v>122</v>
      </c>
    </row>
    <row r="4" spans="1:5">
      <c r="A4" s="4" t="s">
        <v>118</v>
      </c>
      <c r="B4" s="6" t="n">
        <v>-43415</v>
      </c>
      <c r="C4" s="6" t="n">
        <v>-33655</v>
      </c>
      <c r="D4" s="6" t="n">
        <v>-109576</v>
      </c>
      <c r="E4" s="6" t="n">
        <v>-72114</v>
      </c>
    </row>
    <row r="5" spans="1:5">
      <c r="A5" s="3" t="s">
        <v>123</v>
      </c>
    </row>
    <row r="6" spans="1:5">
      <c r="A6" s="4" t="s">
        <v>124</v>
      </c>
      <c r="B6" s="5" t="n">
        <v>52</v>
      </c>
      <c r="C6" s="5" t="n">
        <v>104</v>
      </c>
      <c r="D6" s="5" t="n">
        <v>309</v>
      </c>
      <c r="E6" s="5" t="n">
        <v>-5</v>
      </c>
    </row>
    <row r="7" spans="1:5">
      <c r="A7" s="4" t="s">
        <v>125</v>
      </c>
      <c r="B7" s="5" t="n">
        <v>37</v>
      </c>
      <c r="C7" s="5" t="n">
        <v>-78</v>
      </c>
      <c r="D7" s="5" t="n">
        <v>-4</v>
      </c>
      <c r="E7" s="5" t="n">
        <v>-38</v>
      </c>
    </row>
    <row r="8" spans="1:5">
      <c r="A8" s="4" t="s">
        <v>126</v>
      </c>
      <c r="B8" s="6" t="n">
        <v>-43326</v>
      </c>
      <c r="C8" s="6" t="n">
        <v>-33629</v>
      </c>
      <c r="D8" s="6" t="n">
        <v>-109271</v>
      </c>
      <c r="E8" s="6" t="n">
        <v>-721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3</v>
      </c>
    </row>
    <row r="3" spans="1:3">
      <c r="A3" s="3" t="s">
        <v>128</v>
      </c>
    </row>
    <row r="4" spans="1:3">
      <c r="A4" s="4" t="s">
        <v>118</v>
      </c>
      <c r="B4" s="6" t="n">
        <v>-109576</v>
      </c>
      <c r="C4" s="6" t="n">
        <v>-72114</v>
      </c>
    </row>
    <row r="5" spans="1:3">
      <c r="A5" s="3" t="s">
        <v>129</v>
      </c>
    </row>
    <row r="6" spans="1:3">
      <c r="A6" s="4" t="s">
        <v>130</v>
      </c>
      <c r="B6" s="5" t="n">
        <v>487</v>
      </c>
      <c r="C6" s="5" t="n">
        <v>353</v>
      </c>
    </row>
    <row r="7" spans="1:3">
      <c r="A7" s="4" t="s">
        <v>131</v>
      </c>
      <c r="B7" s="5" t="n">
        <v>-968</v>
      </c>
      <c r="C7" s="5" t="n">
        <v>270</v>
      </c>
    </row>
    <row r="8" spans="1:3">
      <c r="A8" s="4" t="s">
        <v>132</v>
      </c>
      <c r="B8" s="5" t="n">
        <v>3493</v>
      </c>
    </row>
    <row r="9" spans="1:3">
      <c r="A9" s="4" t="s">
        <v>133</v>
      </c>
      <c r="B9" s="5" t="n">
        <v>8023</v>
      </c>
      <c r="C9" s="5" t="n">
        <v>8604</v>
      </c>
    </row>
    <row r="10" spans="1:3">
      <c r="A10" s="3" t="s">
        <v>134</v>
      </c>
    </row>
    <row r="11" spans="1:3">
      <c r="A11" s="4" t="s">
        <v>62</v>
      </c>
      <c r="B11" s="5" t="n">
        <v>742</v>
      </c>
      <c r="C11" s="5" t="n">
        <v>-1685</v>
      </c>
    </row>
    <row r="12" spans="1:3">
      <c r="A12" s="4" t="s">
        <v>65</v>
      </c>
      <c r="B12" s="5" t="n">
        <v>531</v>
      </c>
    </row>
    <row r="13" spans="1:3">
      <c r="A13" s="4" t="s">
        <v>70</v>
      </c>
      <c r="B13" s="5" t="n">
        <v>-3171</v>
      </c>
      <c r="C13" s="5" t="n">
        <v>-1870</v>
      </c>
    </row>
    <row r="14" spans="1:3">
      <c r="A14" s="4" t="s">
        <v>135</v>
      </c>
      <c r="B14" s="5" t="n">
        <v>-4580</v>
      </c>
      <c r="C14" s="5" t="n">
        <v>1624</v>
      </c>
    </row>
    <row r="15" spans="1:3">
      <c r="A15" s="4" t="s">
        <v>73</v>
      </c>
      <c r="B15" s="5" t="n">
        <v>-446</v>
      </c>
    </row>
    <row r="16" spans="1:3">
      <c r="A16" s="4" t="s">
        <v>72</v>
      </c>
      <c r="B16" s="5" t="n">
        <v>-9362</v>
      </c>
      <c r="C16" s="5" t="n">
        <v>-8026</v>
      </c>
    </row>
    <row r="17" spans="1:3">
      <c r="A17" s="4" t="s">
        <v>74</v>
      </c>
      <c r="C17" s="5" t="n">
        <v>564</v>
      </c>
    </row>
    <row r="18" spans="1:3">
      <c r="A18" s="4" t="s">
        <v>136</v>
      </c>
      <c r="B18" s="5" t="n">
        <v>-114827</v>
      </c>
      <c r="C18" s="5" t="n">
        <v>-72280</v>
      </c>
    </row>
    <row r="19" spans="1:3">
      <c r="A19" s="3" t="s">
        <v>137</v>
      </c>
    </row>
    <row r="20" spans="1:3">
      <c r="A20" s="4" t="s">
        <v>138</v>
      </c>
      <c r="B20" s="5" t="n">
        <v>-49</v>
      </c>
      <c r="C20" s="5" t="n">
        <v>-779</v>
      </c>
    </row>
    <row r="21" spans="1:3">
      <c r="A21" s="4" t="s">
        <v>139</v>
      </c>
      <c r="B21" s="5" t="n">
        <v>118511</v>
      </c>
      <c r="C21" s="5" t="n">
        <v>50602</v>
      </c>
    </row>
    <row r="22" spans="1:3">
      <c r="A22" s="4" t="s">
        <v>140</v>
      </c>
      <c r="B22" s="5" t="n">
        <v>-46668</v>
      </c>
      <c r="C22" s="5" t="n">
        <v>-74943</v>
      </c>
    </row>
    <row r="23" spans="1:3">
      <c r="A23" s="4" t="s">
        <v>141</v>
      </c>
      <c r="B23" s="5" t="n">
        <v>71794</v>
      </c>
      <c r="C23" s="5" t="n">
        <v>-25120</v>
      </c>
    </row>
    <row r="24" spans="1:3">
      <c r="A24" s="3" t="s">
        <v>142</v>
      </c>
    </row>
    <row r="25" spans="1:3">
      <c r="A25" s="4" t="s">
        <v>143</v>
      </c>
      <c r="C25" s="5" t="n">
        <v>145720</v>
      </c>
    </row>
    <row r="26" spans="1:3">
      <c r="A26" s="4" t="s">
        <v>144</v>
      </c>
      <c r="B26" s="5" t="n">
        <v>547</v>
      </c>
      <c r="C26" s="5" t="n">
        <v>1841</v>
      </c>
    </row>
    <row r="27" spans="1:3">
      <c r="A27" s="4" t="s">
        <v>145</v>
      </c>
      <c r="B27" s="5" t="n">
        <v>547</v>
      </c>
      <c r="C27" s="5" t="n">
        <v>147561</v>
      </c>
    </row>
    <row r="28" spans="1:3">
      <c r="A28" s="4" t="s">
        <v>146</v>
      </c>
      <c r="B28" s="5" t="n">
        <v>9</v>
      </c>
      <c r="C28" s="5" t="n">
        <v>-44</v>
      </c>
    </row>
    <row r="29" spans="1:3">
      <c r="A29" s="4" t="s">
        <v>147</v>
      </c>
      <c r="B29" s="5" t="n">
        <v>-42477</v>
      </c>
      <c r="C29" s="5" t="n">
        <v>50117</v>
      </c>
    </row>
    <row r="30" spans="1:3">
      <c r="A30" s="4" t="s">
        <v>148</v>
      </c>
      <c r="B30" s="5" t="n">
        <v>118737</v>
      </c>
      <c r="C30" s="5" t="n">
        <v>69487</v>
      </c>
    </row>
    <row r="31" spans="1:3">
      <c r="A31" s="4" t="s">
        <v>149</v>
      </c>
      <c r="B31" s="5" t="n">
        <v>76260</v>
      </c>
      <c r="C31" s="5" t="n">
        <v>119604</v>
      </c>
    </row>
    <row r="32" spans="1:3">
      <c r="A32" s="3" t="s">
        <v>150</v>
      </c>
    </row>
    <row r="33" spans="1:3">
      <c r="A33" s="4" t="s">
        <v>60</v>
      </c>
      <c r="B33" s="5" t="n">
        <v>75545</v>
      </c>
      <c r="C33" s="5" t="n">
        <v>118966</v>
      </c>
    </row>
    <row r="34" spans="1:3">
      <c r="A34" s="4" t="s">
        <v>151</v>
      </c>
      <c r="B34" s="4" t="s">
        <v>84</v>
      </c>
      <c r="C34" s="4" t="s">
        <v>84</v>
      </c>
    </row>
    <row r="35" spans="1:3">
      <c r="A35" s="4" t="s">
        <v>152</v>
      </c>
      <c r="B35" s="5" t="n">
        <v>715</v>
      </c>
      <c r="C35" s="5" t="n">
        <v>638</v>
      </c>
    </row>
    <row r="36" spans="1:3">
      <c r="A36" s="4" t="s">
        <v>149</v>
      </c>
      <c r="B36" s="5" t="n">
        <v>76260</v>
      </c>
      <c r="C36" s="6" t="n">
        <v>119604</v>
      </c>
    </row>
    <row r="37" spans="1:3">
      <c r="A37" s="3" t="s">
        <v>153</v>
      </c>
    </row>
    <row r="38" spans="1:3">
      <c r="A38" s="4" t="s">
        <v>154</v>
      </c>
      <c r="B38" s="5" t="n">
        <v>11711</v>
      </c>
    </row>
    <row r="39" spans="1:3">
      <c r="A39" s="4" t="s">
        <v>155</v>
      </c>
      <c r="B39" s="6" t="n">
        <v>13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56</v>
      </c>
      <c r="B1" s="2" t="s">
        <v>157</v>
      </c>
      <c r="C1" s="2" t="s">
        <v>158</v>
      </c>
      <c r="D1" s="2" t="s">
        <v>159</v>
      </c>
      <c r="E1" s="2" t="s">
        <v>160</v>
      </c>
      <c r="F1" s="2" t="s">
        <v>161</v>
      </c>
    </row>
    <row r="2" spans="1:6">
      <c r="A2" s="4" t="s">
        <v>162</v>
      </c>
      <c r="B2" s="6" t="n">
        <v>129465</v>
      </c>
      <c r="C2" s="6" t="n">
        <v>5</v>
      </c>
      <c r="D2" s="6" t="n">
        <v>625017</v>
      </c>
      <c r="E2" s="6" t="n">
        <v>-217</v>
      </c>
      <c r="F2" s="6" t="n">
        <v>-495340</v>
      </c>
    </row>
    <row r="3" spans="1:6">
      <c r="A3" s="4" t="s">
        <v>163</v>
      </c>
      <c r="C3" s="5" t="n">
        <v>49533150</v>
      </c>
    </row>
    <row r="4" spans="1:6">
      <c r="A4" s="4" t="s">
        <v>164</v>
      </c>
      <c r="B4" s="5" t="n">
        <v>0</v>
      </c>
      <c r="C4" s="6" t="n">
        <v>0</v>
      </c>
      <c r="D4" s="5" t="n">
        <v>0</v>
      </c>
      <c r="E4" s="5" t="n">
        <v>0</v>
      </c>
      <c r="F4" s="5" t="n">
        <v>0</v>
      </c>
    </row>
    <row r="5" spans="1:6">
      <c r="A5" s="4" t="s">
        <v>165</v>
      </c>
      <c r="C5" s="5" t="n">
        <v>103800</v>
      </c>
    </row>
    <row r="6" spans="1:6">
      <c r="A6" s="4" t="s">
        <v>166</v>
      </c>
      <c r="B6" s="5" t="n">
        <v>1841</v>
      </c>
      <c r="D6" s="5" t="n">
        <v>1841</v>
      </c>
    </row>
    <row r="7" spans="1:6">
      <c r="A7" s="4" t="s">
        <v>167</v>
      </c>
      <c r="C7" s="5" t="n">
        <v>338886</v>
      </c>
    </row>
    <row r="8" spans="1:6">
      <c r="A8" s="4" t="s">
        <v>168</v>
      </c>
      <c r="B8" s="5" t="n">
        <v>145719</v>
      </c>
      <c r="C8" s="6" t="n">
        <v>1</v>
      </c>
      <c r="D8" s="5" t="n">
        <v>145718</v>
      </c>
    </row>
    <row r="9" spans="1:6">
      <c r="A9" s="4" t="s">
        <v>169</v>
      </c>
      <c r="C9" s="5" t="n">
        <v>10525424</v>
      </c>
    </row>
    <row r="10" spans="1:6">
      <c r="A10" s="4" t="s">
        <v>133</v>
      </c>
      <c r="B10" s="5" t="n">
        <v>8604</v>
      </c>
      <c r="D10" s="5" t="n">
        <v>8604</v>
      </c>
    </row>
    <row r="11" spans="1:6">
      <c r="A11" s="4" t="s">
        <v>124</v>
      </c>
      <c r="B11" s="5" t="n">
        <v>-5</v>
      </c>
      <c r="E11" s="5" t="n">
        <v>-5</v>
      </c>
    </row>
    <row r="12" spans="1:6">
      <c r="A12" s="4" t="s">
        <v>170</v>
      </c>
      <c r="B12" s="5" t="n">
        <v>-38</v>
      </c>
      <c r="E12" s="5" t="n">
        <v>-38</v>
      </c>
    </row>
    <row r="13" spans="1:6">
      <c r="A13" s="4" t="s">
        <v>118</v>
      </c>
      <c r="B13" s="5" t="n">
        <v>-72114</v>
      </c>
      <c r="F13" s="5" t="n">
        <v>-72114</v>
      </c>
    </row>
    <row r="14" spans="1:6">
      <c r="A14" s="4" t="s">
        <v>171</v>
      </c>
      <c r="B14" s="5" t="n">
        <v>213472</v>
      </c>
      <c r="C14" s="6" t="n">
        <v>6</v>
      </c>
      <c r="D14" s="5" t="n">
        <v>781180</v>
      </c>
      <c r="E14" s="5" t="n">
        <v>-260</v>
      </c>
      <c r="F14" s="5" t="n">
        <v>-567454</v>
      </c>
    </row>
    <row r="15" spans="1:6">
      <c r="A15" s="4" t="s">
        <v>172</v>
      </c>
      <c r="C15" s="5" t="n">
        <v>60501260</v>
      </c>
    </row>
    <row r="16" spans="1:6">
      <c r="A16" s="4" t="s">
        <v>173</v>
      </c>
      <c r="B16" s="5" t="n">
        <v>95530</v>
      </c>
      <c r="C16" s="6" t="n">
        <v>5</v>
      </c>
      <c r="D16" s="5" t="n">
        <v>629610</v>
      </c>
      <c r="E16" s="5" t="n">
        <v>-286</v>
      </c>
      <c r="F16" s="5" t="n">
        <v>-533799</v>
      </c>
    </row>
    <row r="17" spans="1:6">
      <c r="A17" s="4" t="s">
        <v>174</v>
      </c>
      <c r="C17" s="5" t="n">
        <v>49670328</v>
      </c>
    </row>
    <row r="18" spans="1:6">
      <c r="A18" s="4" t="s">
        <v>164</v>
      </c>
      <c r="B18" s="5" t="n">
        <v>0</v>
      </c>
      <c r="C18" s="6" t="n">
        <v>0</v>
      </c>
      <c r="D18" s="5" t="n">
        <v>0</v>
      </c>
      <c r="E18" s="5" t="n">
        <v>0</v>
      </c>
      <c r="F18" s="5" t="n">
        <v>0</v>
      </c>
    </row>
    <row r="19" spans="1:6">
      <c r="A19" s="4" t="s">
        <v>165</v>
      </c>
      <c r="C19" s="5" t="n">
        <v>98800</v>
      </c>
    </row>
    <row r="20" spans="1:6">
      <c r="A20" s="4" t="s">
        <v>166</v>
      </c>
      <c r="B20" s="5" t="n">
        <v>1412</v>
      </c>
      <c r="D20" s="5" t="n">
        <v>1412</v>
      </c>
    </row>
    <row r="21" spans="1:6">
      <c r="A21" s="4" t="s">
        <v>167</v>
      </c>
      <c r="C21" s="5" t="n">
        <v>206708</v>
      </c>
    </row>
    <row r="22" spans="1:6">
      <c r="A22" s="4" t="s">
        <v>168</v>
      </c>
      <c r="B22" s="5" t="n">
        <v>145719</v>
      </c>
      <c r="C22" s="6" t="n">
        <v>1</v>
      </c>
      <c r="D22" s="5" t="n">
        <v>145718</v>
      </c>
    </row>
    <row r="23" spans="1:6">
      <c r="A23" s="4" t="s">
        <v>169</v>
      </c>
      <c r="C23" s="5" t="n">
        <v>10525424</v>
      </c>
    </row>
    <row r="24" spans="1:6">
      <c r="A24" s="4" t="s">
        <v>133</v>
      </c>
      <c r="B24" s="5" t="n">
        <v>4440</v>
      </c>
      <c r="D24" s="5" t="n">
        <v>4440</v>
      </c>
    </row>
    <row r="25" spans="1:6">
      <c r="A25" s="4" t="s">
        <v>124</v>
      </c>
      <c r="B25" s="5" t="n">
        <v>104</v>
      </c>
      <c r="E25" s="5" t="n">
        <v>104</v>
      </c>
    </row>
    <row r="26" spans="1:6">
      <c r="A26" s="4" t="s">
        <v>170</v>
      </c>
      <c r="B26" s="5" t="n">
        <v>-78</v>
      </c>
      <c r="E26" s="5" t="n">
        <v>-78</v>
      </c>
    </row>
    <row r="27" spans="1:6">
      <c r="A27" s="4" t="s">
        <v>118</v>
      </c>
      <c r="B27" s="5" t="n">
        <v>-33655</v>
      </c>
      <c r="F27" s="5" t="n">
        <v>-33655</v>
      </c>
    </row>
    <row r="28" spans="1:6">
      <c r="A28" s="4" t="s">
        <v>171</v>
      </c>
      <c r="B28" s="5" t="n">
        <v>213472</v>
      </c>
      <c r="C28" s="6" t="n">
        <v>6</v>
      </c>
      <c r="D28" s="5" t="n">
        <v>781180</v>
      </c>
      <c r="E28" s="5" t="n">
        <v>-260</v>
      </c>
      <c r="F28" s="5" t="n">
        <v>-567454</v>
      </c>
    </row>
    <row r="29" spans="1:6">
      <c r="A29" s="4" t="s">
        <v>172</v>
      </c>
      <c r="C29" s="5" t="n">
        <v>60501260</v>
      </c>
    </row>
    <row r="30" spans="1:6">
      <c r="A30" s="4" t="s">
        <v>175</v>
      </c>
      <c r="B30" s="5" t="n">
        <v>183170</v>
      </c>
      <c r="C30" s="6" t="n">
        <v>6</v>
      </c>
      <c r="D30" s="5" t="n">
        <v>857156</v>
      </c>
      <c r="E30" s="5" t="n">
        <v>-244</v>
      </c>
      <c r="F30" s="5" t="n">
        <v>-673748</v>
      </c>
    </row>
    <row r="31" spans="1:6">
      <c r="A31" s="4" t="s">
        <v>176</v>
      </c>
      <c r="C31" s="5" t="n">
        <v>60829308</v>
      </c>
    </row>
    <row r="32" spans="1:6">
      <c r="A32" s="4" t="s">
        <v>164</v>
      </c>
      <c r="B32" s="5" t="n">
        <v>0</v>
      </c>
      <c r="C32" s="6" t="n">
        <v>0</v>
      </c>
      <c r="D32" s="5" t="n">
        <v>0</v>
      </c>
      <c r="E32" s="5" t="n">
        <v>0</v>
      </c>
      <c r="F32" s="5" t="n">
        <v>0</v>
      </c>
    </row>
    <row r="33" spans="1:6">
      <c r="A33" s="4" t="s">
        <v>165</v>
      </c>
      <c r="C33" s="5" t="n">
        <v>5000</v>
      </c>
    </row>
    <row r="34" spans="1:6">
      <c r="A34" s="4" t="s">
        <v>166</v>
      </c>
      <c r="B34" s="5" t="n">
        <v>547</v>
      </c>
      <c r="D34" s="5" t="n">
        <v>547</v>
      </c>
    </row>
    <row r="35" spans="1:6">
      <c r="A35" s="4" t="s">
        <v>167</v>
      </c>
      <c r="C35" s="5" t="n">
        <v>131197</v>
      </c>
    </row>
    <row r="36" spans="1:6">
      <c r="A36" s="4" t="s">
        <v>133</v>
      </c>
      <c r="B36" s="5" t="n">
        <v>8023</v>
      </c>
      <c r="D36" s="5" t="n">
        <v>8023</v>
      </c>
    </row>
    <row r="37" spans="1:6">
      <c r="A37" s="4" t="s">
        <v>124</v>
      </c>
      <c r="B37" s="5" t="n">
        <v>309</v>
      </c>
      <c r="E37" s="5" t="n">
        <v>309</v>
      </c>
    </row>
    <row r="38" spans="1:6">
      <c r="A38" s="4" t="s">
        <v>170</v>
      </c>
      <c r="B38" s="5" t="n">
        <v>-4</v>
      </c>
      <c r="E38" s="5" t="n">
        <v>-4</v>
      </c>
    </row>
    <row r="39" spans="1:6">
      <c r="A39" s="4" t="s">
        <v>118</v>
      </c>
      <c r="B39" s="5" t="n">
        <v>-109576</v>
      </c>
      <c r="F39" s="5" t="n">
        <v>-109576</v>
      </c>
    </row>
    <row r="40" spans="1:6">
      <c r="A40" s="4" t="s">
        <v>177</v>
      </c>
      <c r="B40" s="5" t="n">
        <v>82469</v>
      </c>
      <c r="C40" s="6" t="n">
        <v>6</v>
      </c>
      <c r="D40" s="5" t="n">
        <v>865726</v>
      </c>
      <c r="E40" s="5" t="n">
        <v>61</v>
      </c>
      <c r="F40" s="5" t="n">
        <v>-783324</v>
      </c>
    </row>
    <row r="41" spans="1:6">
      <c r="A41" s="4" t="s">
        <v>178</v>
      </c>
      <c r="C41" s="5" t="n">
        <v>60965505</v>
      </c>
    </row>
    <row r="42" spans="1:6">
      <c r="A42" s="4" t="s">
        <v>179</v>
      </c>
      <c r="B42" s="5" t="n">
        <v>121284</v>
      </c>
      <c r="C42" s="6" t="n">
        <v>6</v>
      </c>
      <c r="D42" s="5" t="n">
        <v>861215</v>
      </c>
      <c r="E42" s="5" t="n">
        <v>-28</v>
      </c>
      <c r="F42" s="5" t="n">
        <v>-739909</v>
      </c>
    </row>
    <row r="43" spans="1:6">
      <c r="A43" s="4" t="s">
        <v>180</v>
      </c>
      <c r="C43" s="5" t="n">
        <v>60864445</v>
      </c>
    </row>
    <row r="44" spans="1:6">
      <c r="A44" s="4" t="s">
        <v>164</v>
      </c>
      <c r="B44" s="5" t="n">
        <v>0</v>
      </c>
      <c r="C44" s="6" t="n">
        <v>0</v>
      </c>
      <c r="D44" s="5" t="n">
        <v>0</v>
      </c>
      <c r="E44" s="5" t="n">
        <v>0</v>
      </c>
      <c r="F44" s="5" t="n">
        <v>0</v>
      </c>
    </row>
    <row r="45" spans="1:6">
      <c r="A45" s="4" t="s">
        <v>165</v>
      </c>
      <c r="C45" s="5" t="n">
        <v>0</v>
      </c>
    </row>
    <row r="46" spans="1:6">
      <c r="A46" s="4" t="s">
        <v>166</v>
      </c>
      <c r="B46" s="5" t="n">
        <v>395</v>
      </c>
      <c r="D46" s="5" t="n">
        <v>395</v>
      </c>
    </row>
    <row r="47" spans="1:6">
      <c r="A47" s="4" t="s">
        <v>167</v>
      </c>
      <c r="C47" s="5" t="n">
        <v>101060</v>
      </c>
    </row>
    <row r="48" spans="1:6">
      <c r="A48" s="4" t="s">
        <v>133</v>
      </c>
      <c r="B48" s="5" t="n">
        <v>4116</v>
      </c>
      <c r="D48" s="5" t="n">
        <v>4116</v>
      </c>
    </row>
    <row r="49" spans="1:6">
      <c r="A49" s="4" t="s">
        <v>124</v>
      </c>
      <c r="B49" s="5" t="n">
        <v>52</v>
      </c>
      <c r="E49" s="5" t="n">
        <v>52</v>
      </c>
    </row>
    <row r="50" spans="1:6">
      <c r="A50" s="4" t="s">
        <v>170</v>
      </c>
      <c r="B50" s="5" t="n">
        <v>37</v>
      </c>
      <c r="E50" s="5" t="n">
        <v>37</v>
      </c>
    </row>
    <row r="51" spans="1:6">
      <c r="A51" s="4" t="s">
        <v>118</v>
      </c>
      <c r="B51" s="5" t="n">
        <v>-43415</v>
      </c>
      <c r="F51" s="5" t="n">
        <v>-43415</v>
      </c>
    </row>
    <row r="52" spans="1:6">
      <c r="A52" s="4" t="s">
        <v>177</v>
      </c>
      <c r="B52" s="6" t="n">
        <v>82469</v>
      </c>
      <c r="C52" s="6" t="n">
        <v>6</v>
      </c>
      <c r="D52" s="6" t="n">
        <v>865726</v>
      </c>
      <c r="E52" s="6" t="n">
        <v>61</v>
      </c>
      <c r="F52" s="6" t="n">
        <v>-783324</v>
      </c>
    </row>
    <row r="53" spans="1:6">
      <c r="A53" s="4" t="s">
        <v>178</v>
      </c>
      <c r="C53" s="5" t="n">
        <v>609655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4:12Z</dcterms:created>
  <dcterms:modified xmlns:dcterms="http://purl.org/dc/terms/" xmlns:xsi="http://www.w3.org/2001/XMLSchema-instance" xsi:type="dcterms:W3CDTF">2019-08-07T16:14:12Z</dcterms:modified>
</cp:coreProperties>
</file>